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ost Method Investment" sheetId="12" state="visible" r:id="rId12"/>
    <sheet xmlns:r="http://schemas.openxmlformats.org/officeDocument/2006/relationships" name="Stockholders' Equity" sheetId="13" state="visible" r:id="rId13"/>
    <sheet xmlns:r="http://schemas.openxmlformats.org/officeDocument/2006/relationships" name="Equity Award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Basic and Diluted Net Loss Per " sheetId="17" state="visible" r:id="rId17"/>
    <sheet xmlns:r="http://schemas.openxmlformats.org/officeDocument/2006/relationships" name="Segment and Geographic Informat" sheetId="18" state="visible" r:id="rId18"/>
    <sheet xmlns:r="http://schemas.openxmlformats.org/officeDocument/2006/relationships" name="Significant Accounting Polici19" sheetId="19" state="visible" r:id="rId19"/>
    <sheet xmlns:r="http://schemas.openxmlformats.org/officeDocument/2006/relationships" name="Business Combinations (Tables)" sheetId="20" state="visible" r:id="rId20"/>
    <sheet xmlns:r="http://schemas.openxmlformats.org/officeDocument/2006/relationships" name="Fair Value Measurements (Tables" sheetId="21" state="visible" r:id="rId21"/>
    <sheet xmlns:r="http://schemas.openxmlformats.org/officeDocument/2006/relationships" name="Equity Awards (Tables)" sheetId="22" state="visible" r:id="rId22"/>
    <sheet xmlns:r="http://schemas.openxmlformats.org/officeDocument/2006/relationships" name="Income Taxes (Tables)" sheetId="23" state="visible" r:id="rId23"/>
    <sheet xmlns:r="http://schemas.openxmlformats.org/officeDocument/2006/relationships" name="Basic and Diluted Net Loss Pe24" sheetId="24" state="visible" r:id="rId24"/>
    <sheet xmlns:r="http://schemas.openxmlformats.org/officeDocument/2006/relationships" name="Segment and Geographic Inform25" sheetId="25" state="visible" r:id="rId25"/>
    <sheet xmlns:r="http://schemas.openxmlformats.org/officeDocument/2006/relationships" name="Business - Additional Informati" sheetId="26" state="visible" r:id="rId26"/>
    <sheet xmlns:r="http://schemas.openxmlformats.org/officeDocument/2006/relationships" name="Summary of Significant Accounti" sheetId="27" state="visible" r:id="rId27"/>
    <sheet xmlns:r="http://schemas.openxmlformats.org/officeDocument/2006/relationships" name="Business Combinations - Additio" sheetId="28" state="visible" r:id="rId28"/>
    <sheet xmlns:r="http://schemas.openxmlformats.org/officeDocument/2006/relationships" name="Business Combinations - Summary" sheetId="29" state="visible" r:id="rId29"/>
    <sheet xmlns:r="http://schemas.openxmlformats.org/officeDocument/2006/relationships" name="Business Combinations - Summa30"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Recon" sheetId="33" state="visible" r:id="rId33"/>
    <sheet xmlns:r="http://schemas.openxmlformats.org/officeDocument/2006/relationships" name="Cost Method Investment - Additi" sheetId="34" state="visible" r:id="rId34"/>
    <sheet xmlns:r="http://schemas.openxmlformats.org/officeDocument/2006/relationships" name="Stockholders' Equity - Addition" sheetId="35" state="visible" r:id="rId35"/>
    <sheet xmlns:r="http://schemas.openxmlformats.org/officeDocument/2006/relationships" name="Equity Awards - Additional Info" sheetId="36" state="visible" r:id="rId36"/>
    <sheet xmlns:r="http://schemas.openxmlformats.org/officeDocument/2006/relationships" name="Equity Awards - Schedule of Sto" sheetId="37" state="visible" r:id="rId37"/>
    <sheet xmlns:r="http://schemas.openxmlformats.org/officeDocument/2006/relationships" name="Equity Awards - Schedule RSU Ac" sheetId="38" state="visible" r:id="rId38"/>
    <sheet xmlns:r="http://schemas.openxmlformats.org/officeDocument/2006/relationships" name="Equity Awards - Schedule of S39" sheetId="39" state="visible" r:id="rId39"/>
    <sheet xmlns:r="http://schemas.openxmlformats.org/officeDocument/2006/relationships" name="Income Taxes - Schedule of Prov" sheetId="40" state="visible" r:id="rId40"/>
    <sheet xmlns:r="http://schemas.openxmlformats.org/officeDocument/2006/relationships" name="Income Taxes - Additional Infor" sheetId="41" state="visible" r:id="rId41"/>
    <sheet xmlns:r="http://schemas.openxmlformats.org/officeDocument/2006/relationships" name="Basic and Diluted Net Loss Pe42" sheetId="42" state="visible" r:id="rId42"/>
    <sheet xmlns:r="http://schemas.openxmlformats.org/officeDocument/2006/relationships" name="Segment and Geographic Inform43" sheetId="43" state="visible" r:id="rId43"/>
    <sheet xmlns:r="http://schemas.openxmlformats.org/officeDocument/2006/relationships" name="Segment and Geographic Inform44" sheetId="44" state="visible" r:id="rId44"/>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YX</t>
  </si>
  <si>
    <t>Entity Registrant Name</t>
  </si>
  <si>
    <t>Alteryx,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Statements of Operations and Comprehensive Loss - USD ($) shares in Thousands, $ in Thousands</t>
  </si>
  <si>
    <t>3 Months Ended</t>
  </si>
  <si>
    <t>Sep. 30,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Loss before provision for (benefit of) income taxes</t>
  </si>
  <si>
    <t>Provisions for (benefit of) income taxes</t>
  </si>
  <si>
    <t>Net loss</t>
  </si>
  <si>
    <t>Less: Accretion of Series A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Other comprehensive income (loss), net of tax:</t>
  </si>
  <si>
    <t>Net unrealized holding gain (loss) on investments, net of tax</t>
  </si>
  <si>
    <t>Foreign currency translation adjustments, net of tax</t>
  </si>
  <si>
    <t>Other comprehensive income (loss), net of tax</t>
  </si>
  <si>
    <t>Total comprehensive loss</t>
  </si>
  <si>
    <t>Condensed Consolidated Balance Sheets - USD ($) $ in Thousands</t>
  </si>
  <si>
    <t>Dec. 31, 2016</t>
  </si>
  <si>
    <t>Current assets:</t>
  </si>
  <si>
    <t>Cash and cash equivalents</t>
  </si>
  <si>
    <t>Short-term investments</t>
  </si>
  <si>
    <t>Accounts receivable, net</t>
  </si>
  <si>
    <t>Deferred commissions</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payroll and payroll related liabilities</t>
  </si>
  <si>
    <t>Accrued expenses and other current liabilities</t>
  </si>
  <si>
    <t>Deferred revenue</t>
  </si>
  <si>
    <t>Total current liabilities</t>
  </si>
  <si>
    <t>Other liabilities</t>
  </si>
  <si>
    <t>Total liabilities</t>
  </si>
  <si>
    <t>Commitments and contingencies (Note 8)</t>
  </si>
  <si>
    <t xml:space="preserve"> </t>
  </si>
  <si>
    <t>Redeemable convertible preferred stock, $0.0001 par value: no shares and 14,899 shares authorized as of September 30, 2017 and December 31, 2016, respectively; no shares and 14,647 shares issued and outstanding as of September 30, 2017 and December 31, 2016, respectively; aggregate liquidation preference of $0 and $87,448 as of September 30, 2017 and December 31, 2016, respectively</t>
  </si>
  <si>
    <t>Stockholders' equity (deficit):</t>
  </si>
  <si>
    <t>Preferred stock, $0.0001 par value: 10,000 and no shares authorized as of September 30, 2017 and December 31, 2016, respectively; no shares issued and outstanding as of September 30, 2017 and December 31, 2016</t>
  </si>
  <si>
    <t>Common stock, $0.0001 par value: 1,000,000 and 56,025 shares authorized as of September 30, 2017 and December 31, 2016, respectively; 59,142 and 32,674 shares issued and outstanding as of September 30, 2017 and December 31, 2016, respectively</t>
  </si>
  <si>
    <t>Additional paid-in capital</t>
  </si>
  <si>
    <t>Accumulated deficit</t>
  </si>
  <si>
    <t>Accumulated other comprehensive loss</t>
  </si>
  <si>
    <t>Total stockholders' equity (deficit)</t>
  </si>
  <si>
    <t>Total liabilities, redeemable convertible preferred stock, and stockholders' equity (deficit)</t>
  </si>
  <si>
    <t>Condensed Consolidated Balance Sheets (Parenthetical) - USD ($) shares in Thousands, $ in Thousands</t>
  </si>
  <si>
    <t>Statement of Financial Position [Abstract]</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aggregate liquidation preference</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Redeemable Convertible Preferred Stock and Stockholders' Deficit - 9 months ended Sep. 30, 2017 - USD ($) $ in Thousands</t>
  </si>
  <si>
    <t>Total</t>
  </si>
  <si>
    <t>Redeemable Convertible Preferred Stock [Member]</t>
  </si>
  <si>
    <t>Common Stock [Member]</t>
  </si>
  <si>
    <t>Additional Paid-in Capital [Member]</t>
  </si>
  <si>
    <t>Accumulated Deficit [Member]</t>
  </si>
  <si>
    <t>Accumulated Other Comprehensive Loss [Member]</t>
  </si>
  <si>
    <t>Beginning Balance at Dec. 31, 2016</t>
  </si>
  <si>
    <t>Beginning Balance, Shares at Dec. 31, 2016</t>
  </si>
  <si>
    <t>Issuance of common stock, net of issuance costs</t>
  </si>
  <si>
    <t>Accretion of Series A redeemable convertible preferred stock issuance costs and redemption feature</t>
  </si>
  <si>
    <t>Issuance of stock, net of issuance costs, shares</t>
  </si>
  <si>
    <t>Conversion of redeemable convertible preferred stock to common stock</t>
  </si>
  <si>
    <t>Conversion of redeemable convertible preferred stock to common stock, shares</t>
  </si>
  <si>
    <t>Equity issued in business combination</t>
  </si>
  <si>
    <t>Ending Balance at Sep. 30, 2017</t>
  </si>
  <si>
    <t>Equity issued in business combination, shares</t>
  </si>
  <si>
    <t>Ending Balance, Shares at Sep. 30, 2017</t>
  </si>
  <si>
    <t>Shares issued pursuant to stock awards</t>
  </si>
  <si>
    <t>Shares issued pursuant to stock awards, shares</t>
  </si>
  <si>
    <t>Stock-based compensation</t>
  </si>
  <si>
    <t>Equity settled contingent consideration, value</t>
  </si>
  <si>
    <t>Equity settled contingent consideration, shares</t>
  </si>
  <si>
    <t>Cumulative translation adjustment</t>
  </si>
  <si>
    <t>Unrealized loss on investments</t>
  </si>
  <si>
    <t>Condensed Consolidated Statements of Redeemable Convertible Preferred Stock and Stockholders' Deficit (Parenthetical) $ in Thousands</t>
  </si>
  <si>
    <t>Sep. 30, 2017USD ($)</t>
  </si>
  <si>
    <t>Statement of Stockholders' Equity [Abstract]</t>
  </si>
  <si>
    <t>Stock issuance cost</t>
  </si>
  <si>
    <t>Condensed Consolidated Statements of Cash Flows - USD ($) $ in Thousands</t>
  </si>
  <si>
    <t>Cash flows from operating activities:</t>
  </si>
  <si>
    <t>Adjustments to reconcile net loss to net cash provided by (used in) operating activities:</t>
  </si>
  <si>
    <t>Depreciation and amortization</t>
  </si>
  <si>
    <t>Provision for doubtful accounts and sales reserve, net of recoveries</t>
  </si>
  <si>
    <t>Deferred income taxes</t>
  </si>
  <si>
    <t>Impairment of long-lived assets</t>
  </si>
  <si>
    <t>Change in fair value of contingent consideration</t>
  </si>
  <si>
    <t>Loss on disposal of assets</t>
  </si>
  <si>
    <t>Changes in operating assets and liabilities, net of effect of business acquisitions:</t>
  </si>
  <si>
    <t>Accounts receivable</t>
  </si>
  <si>
    <t>Prepaid expenses and other current assets and other assets</t>
  </si>
  <si>
    <t>Net cash provided by (used in) operating activities</t>
  </si>
  <si>
    <t>Cash flows from investing activities:</t>
  </si>
  <si>
    <t>Purchases of property and equipment</t>
  </si>
  <si>
    <t>Cash paid in business acquisitions, net of cash acquired</t>
  </si>
  <si>
    <t>Purchases of investments</t>
  </si>
  <si>
    <t>Maturities of investments</t>
  </si>
  <si>
    <t>Net cash provided by (used in) investing activities</t>
  </si>
  <si>
    <t>Cash flows from financing activities:</t>
  </si>
  <si>
    <t>Proceeds from initial public offering, net of underwriting commissions and discounts</t>
  </si>
  <si>
    <t>Repurchase of common stock, net of costs paid</t>
  </si>
  <si>
    <t>Principal payments on capital lease obligations</t>
  </si>
  <si>
    <t>Proceeds from exercise of stock option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disclosure of noncash investing and financing activities:</t>
  </si>
  <si>
    <t>Property and equipment recorded in accounts payable</t>
  </si>
  <si>
    <t>Consideration for business acquisition initially included in accrued expenses and other current liabilities and other liabilities</t>
  </si>
  <si>
    <t>Consideration for business acquisition from issuance of common stock</t>
  </si>
  <si>
    <t>Contingent consideration settled through issuance of common stock</t>
  </si>
  <si>
    <t>Accretion of Series A redeemable convertible preferred stock</t>
  </si>
  <si>
    <t>Deferred initial public offering costs recorded in accounts payable and accrued expenses</t>
  </si>
  <si>
    <t>Property and equipment funded by capital lease borrowing</t>
  </si>
  <si>
    <t>Payments stock issuance costs</t>
  </si>
  <si>
    <t>Series C Convertible Preferred Stock [Member]</t>
  </si>
  <si>
    <t>Series A Redeemable Convertible Preferred Stock [Member]</t>
  </si>
  <si>
    <t>Conversion of Series A redeemable convertible preferred stock to common shares</t>
  </si>
  <si>
    <t>Business</t>
  </si>
  <si>
    <t>Organization, Consolidation and Presentation of Financial Statements [Abstract]</t>
  </si>
  <si>
    <t>1. Business
Our Company
Alteryx, Inc. and its subsidiaries, or we, our, or us, are a
leading provider of self-service data analytics software. Our
software platform enables organizations to dramatically improve
business outcomes and the productivity of their business analysts.
Our subscription-based platform allows organizations to easily
prepare, blend, and analyze data from a multitude of sources and
more quickly benefit from data-driven decisions. The ease-of-use,
speed, and sophistication that our platform provides is enhanced
through intuitive and highly repeatable visual workflows. We aim to
make our platform as ubiquitous in the workplace as spreadsheets
are today.
Initial Public Offering and Follow-on Public
Offering
In March 2017, we completed an initial public offering, or IPO, of
our Class A common stock. In connection with the IPO, we sold
10.4 million shares of Class A common stock, which
included the exercise in full of the underwriters’ option to
purchase an additional 1.4 million shares in April 2017, at
$14.00 per share for aggregate net proceeds of $131.4 million
after underwriting discounts and commissions and offering expenses.
Prior to the closing of the IPO, all shares of common stock then
outstanding were reclassified as Class B common stock and all
shares of our then outstanding convertible preferred stock held
prior to the IPO were converted into Class B common stock. See
Note 6 for further discussion of our Class A and Class B
common stock.
In September 2017, we completed a follow-on public offering in
which a total of 8.0 million shares of our Class A common
stock (issued upon automatic conversion of shares of our Class B
common stock) were sold by certain selling stockholders at a price
of $21.25 per share. We did not receive any proceeds from the sale
of shares of our Class A common stock by the selling
stockholders and we incurred offering costs of $0.7 million in the
three and nine months ended September 30, 2017 in connection
with this offering. These costs are included in general and
administrative expense in our condensed consolidated statement of
operations and comprehensive loss.
As of September 30, 2017, we had 21.1 million and
38.0 million shares of Class A common stock and
Class B common stock issued and outstanding, respectively.
Basis of Presentation
Our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condensed consolidated financial statements
should be read in conjunction with the audited consolidated
financial statements and the related notes for the year ended
December 31, 2016 included in our final prospectus related to
our IPO dated March 23, 2017, or the Prospectus, filed with
the Securities and Exchange Commission, or SEC, pursuant to Rule
424(b) under the Securities Act of 1933, as amended, or the
Securities Act.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The operating results for the three and nine months ended
September 30, 2017 are not necessarily indicative of the
results expected for the full year ending December 31,
2017.</t>
  </si>
  <si>
    <t>Significant Accounting Policies</t>
  </si>
  <si>
    <t>Accounting Policies [Abstract]</t>
  </si>
  <si>
    <t>2. Significant Accounting Policies
There have been no changes to our accounting policies disclosed in
our audited consolidated financial statements and the related notes
for the year ended December 31, 2016 included in our
Prospectus. As a result of business combinations made during the
nine months ended September 30, 2017 (see Note 3), we have
included our accounting policies relating to business combinations,
intangible assets, and goodwill below.
Correction of an Error
In the course of preparing our consolidated financial statements as
of and for the year ended December 31, 2016, we identified an
error related to the improper calculation of royalty expense during
the year ended December 31, 2016 associated with licensed
third-party syndicated data. We have determined that the error was
not material to our interim unaudited consolidated financial
statements as of September 30, 2016, and for the three and
nine months then ended. The correction of this error resulted in a
revision which increased cost of revenue, loss from operations, net
loss, and comprehensive loss by $0.3 million and
$1.1 million for the three and nine months ended
September 30, 2016, respectively, and decreased prepaid
expenses and other current assets and total assets, and increased
accumulated deficit by $1.1 million as of September 30,
2016.
For the nine months ended September 30, 2016, the revision
increased cost of revenue from $10.6 million to $11.7 million, loss
from operations from $16.4 million to $17.5 million, loss before
provision for income taxes from $16.9 million to $18.0 million, net
loss from $17.1 million to $18.2 million, and comprehensive loss
from $17.0 million to $18.1 million. Net loss per share
attributable to common stockholders, basic and diluted, increased
by $0.04 from $0.66 to $0.70 for the nine months ended
September 30, 2016.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Business Combinations
The results of businesses acquired in a business combination are
included in our condensed consolidated financial statements from
the date of the acquisition. We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densed consolidated statements of
operations and comprehensiv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
Intangible Assets
Intangible assets consist of acquired developed technology. We
determine the appropriate useful life of our intangible assets by
performing an analysis of expected cash flows of the acquired
assets. Intangible assets are amortized over their estimated
useful lives of three to seven years, using the straight-line
method, which approximates the pattern in which the economic
benefits are consumed.
Goodwill
Goodwill represents the excess of the purchase price over the fair
value of net assets acquired in a business combination. We test
goodwill for impairment in accordance with the provisions of
Accounting Standards Codification, or ASC,
350, Intangibles – 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each calendar year.
Variable Interest Entities
In accordance with ASC 810, Consolidation
As of September 30, 2017 and December 31, 2016, we
determined that two of our distributors were VIEs under the
guidance of ASC 810, Consolidation
Recent Accounting Pronouncements
In January 2017, the Financial Accounting Standards Board, or FASB,
issued Accounting Standards Update, or ASU,
2017-04, Simplifying the Test for Goodwill
Impairment
In January 2017, the FASB issued ASU
2017-01, Clarifying the Definition of a
Business
In November 2016, the FASB issued
ASU 2016-18, Restricted Cash
In October 2016, the FASB issued
ASU 2016-16, Intra-Entity Transfers of
Assets Other Than Inventory Income
Taxes,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In May 2014, the FASB issued ASU
2014-09, Revenue from Contracts with
Customers</t>
  </si>
  <si>
    <t>Business Combinations</t>
  </si>
  <si>
    <t>Business Combinations [Abstract]</t>
  </si>
  <si>
    <t>3. Business Combinations
In January 2017, we acquired 100% of the outstanding equity of
Semanta, s.r.o., or Semanta, a software development firm based in
Prague, Czech Republic that delivers a cloud-based data governance
and metadata management platform. In May 2017, we acquired 100% of
the outstanding equity of Yhat, Inc., or Yhat, a data science
software company based in Brooklyn, New York that provides data
scientists and analysts with self-service data science tools for
developing, managing, and deploying analytical models. These
acquisitions were made to enhance our platform with additional data
governance capabilities and the ability to deploy and manage
advanced analytic models.
The following table presents details of the purchase consideration
related to each acquisition.
Company
Acquired Month Cash Equity Cash Holdback Contingent Contingent
Semanta January 2017 $ 3,944 $
— $ 500 $ 2,300 $ 1,160
Yhat May 2017 5,535 5,285
—
—
—
$ 9,479 $ 5,285 $ 500 $ 2,300 $ 1,160
The acquisition of Semanta included cash consideration held back
for customary indemnification matters for a period of 24-months
following the acquisition date. A portion of the cash consideration
in the Yhat acquisition is currently held in escrow pursuant to the
terms of the acquisition agreement and is reflected in
goodwill.
The condensed consolidated financial statements include the results
of operations of the acquired companies commencing as of their
respective acquisition dates. Revenue and operating results of the
acquired companies for the nine months ended September 30,
2017 were not material to the condensed consolidated financial
statements. During the nine months ended September 30, 2017,
we recognized $0.9 million of acquisition related costs in
general and administrative expense in the condensed consolidated
statement of operations and comprehensive loss.
The following table summarizes the estimated fair values of the
assets acquired and liabilities assumed as of the dates of each
acquisition (in thousands):
Assets acquired and liabilities assumed:
Cash and cash equivalents $ 382
Accounts receivable 247
Prepaid expenses and other assets 68
Property and equipment 54
Intangible assets 9,220
Goodwill 8,724
Accounts payable (479 )
Accrued expenses, deferred revenue and other current
liabilities (205 )
Deferred tax liability, included in other liabilities (1,587 )
Total purchase consideration $ 16,424
Goodwill represents the excess of the purchase consideration over
the fair value of the underlying intangible assets and net
liabilities assumed. We believe the amount of goodwill resulting
from the acquisitions is primarily attributable to expected
synergies from an assembled workforce, increased development
capabilities, increased offerings to customers, and enhanced
opportunities for growth and innovation. The goodwill
resulting from the acquisitions is not tax deductible.
We determined the fair value of the completed technology acquired
in the acquisitions using the multiple period excess earnings and
the replacement cost models. These models utilize certain
unobservable inputs classified as Level 3 measurements as
defined by ASC 820, Fair Value Measurements and Disclosures
A portion of the consideration for the Semanta acquisition is
subject to earn-out provisions. Additional contingent earn-out
consideration of up to $2.3 million in shares of our
Class A common stock may be paid out to the former
shareholders of Semanta over two years upon the achievement of
specified milestones. The number of shares that will be issued will
be determined based on the total dollar value of consideration
earned upon the achievement of a particular milestone divided by an
average trading value of our Class A common stock calculated
at the time of the issuance. We utilized a probability weighted
scenario based model to determine the fair value of the contingent
consideration. Based on this valuation model we determined the fair
value of the contingent consideration to be $1.2 million as of
the acquisition date.
Pro forma information as if the acquisitions occurred on
January 1, 2016 has not been presented as the pro forma impact
is not material to our condensed consolidated financial
statements.</t>
  </si>
  <si>
    <t>Fair Value Measurements</t>
  </si>
  <si>
    <t>Fair Value Disclosures [Abstract]</t>
  </si>
  <si>
    <t>4.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factors. The
valuation techniques used to measure the fair value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
There were no marketable securities measured on a recurring basis
in the “Level 3” category.
We have not elected the fair value option as prescribed by ASC 825,
The Fair Value Option for Financial Assets and Financial
Liabilities
Instruments Measured at Fair Value on a Recurring Basis.
As of September 30,
2017
Gross
Cash and
Unrealized Cash
Short-term
Long-term
Cost Gains (Losses) Fair Value Equivalents Investments Investments
Cash $ 89,377 $
— $ 89,377 $ 89,377 $
— $
—
Level 1:
Money market funds 6,399
— 6,399 6,399
—
—
Subtotal 6,399
— 6,399 6,399
—
—
Level 2:
Certificates of deposit 2,584
— 2,584
— 2,584
—
U.S. Treasury and agency bonds 52,537 (78 ) 52,459
— 27,569 24,890
Corporate bonds 31,790 (32 ) 31,758
— 30,659 1,099
Subtotal 86,911 (110 ) 86,801
— 60,812 25,989
Level 3
—
—
—
—
—
—
Total $ 182,687 $ (110 ) $ 182,577 $ 95,776 $ 60,812 $ 25,989
As of December 31,
2016
Gross
Cash and
Unrealized Cash
Short-term
Long-term
Cost Gains (Losses) Fair Value Equivalents Investments Investments
Cash $ 10,499 $
— $ 10,499 $ 10,499 $
— $
—
Level 1:
Money market funds 20,807
— 20,807 20,807
—
—
Subtotal 20,807
— 20,807 20,807
—
—
Level 2:
—
Certificates of deposit 10,552
— 10,552
— 10,552
—
Corporate bonds 10,770 72 10,842
— 10,842
—
Subtotal 21,322 72 21,394
— 21,394
—
Level 3
—
—
—
—
—
—
Total $ 52,628 $ 72 $ 52,700 $ 31,306 $ 21,394 $
—
There were no transfers between Level 1, Level 2, or
Level 3 securities during the nine months ended
September 30, 2017. As of September 30, 2017, there were
28 securities with a fair value of $77.9 million in an
unrealized loss position for less than 12 months. The gross
unrealized losses of $0.1 million as of September 30,
2017 were due to changes in market rates, and we have determined
the losses are temporary in nature.
All the long-term investments had maturities of between one and two
years in duration as of September 30, 2017. Cash and cash
equivalents, restricted cash, and investments as of
September 30, 2017 and December 31, 2016 held
domestically were approximately $166.9 million and
$52.9 million, respectively.
Contingent Consideration.
The following table presents a reconciliation of the beginning and
ending balances of acquisition-related accrued contingent
consideration using significant unobservable inputs (Level 3) for
the three and nine months ended September 30, 2017 (in
thousands):
Three Months Ended Nine Months Ended
2017 2016 2017 2016
Beginning balance $ 1,318 $
— $
— $
—
Obligations assumed
—
— 1,160
—
Change in fair value 32
— 190
—
Settlement (375 )
— (375 )
—
Ending balance $ 975 $
— $ 975 $
—
Upon the achievement of certain milestones in connection with our
acquisition of Semanta, we released 12,492 shares of Class A
common stock to the former shareholders of Semanta in the nine
months ended September 30, 2017. In addition, 4,824 shares
were earned, but held back for customary indemnification matters in
accordance with the acquisition agreement, and the value of the
shares is presented within additional paid-in capital in the
condensed consolidated balance sheet as of September 30, 2017.
Subject to any indemnification claims that may arise during the
indemnification period, these shares will be issued to the former
shareholders upon the completion of the indemnification period.
Instruments Not Recorded at Fair Value on a Recurring Basis.
Assets and Liabilities Recorded at Fair Value on a Non-Recurring
Basis.</t>
  </si>
  <si>
    <t>Cost Method Investment</t>
  </si>
  <si>
    <t>Investments, All Other Investments [Abstract]</t>
  </si>
  <si>
    <t>5. Cost Method Investment
In November 2014, we entered into a definitive agreement with
a privately held company, in which we agreed to invest
approximately $1.1 million in exchange for shares of convertible
preferred stock equal to approximately 15% ownership of the
privately held company. We account for our investment in this
company using the cost method of accounting and the investment
balance is included in other non-current assets in our condensed
consolidated balance sheets. We evaluate the investment at each
reporting date to determine if any indicators of
other-than-temporary impairment exist. If such indicators are
identified, we will estimate the fair value of the investment and
determine if any decline in the fair value of the investment below
its carrying value is other-than-temporary. The estimated fair
value is determined using unobservable inputs including forecasted
cash flow information from the investee’s management. These
inputs are classified as Level 3. During the three months ended
September 30, 2017, we determined that indicators of
other-than-temporary impairment existed. Based on our evaluation,
we estimated the fair value of the investment and recorded an
impairment for the full value of the investment of $1.1 million.
The impairment is included in other expenses in our condensed
consolidated statements of operations for the three and nine months
ended September 30, 2017.</t>
  </si>
  <si>
    <t>Stockholders' Equity</t>
  </si>
  <si>
    <t>Equity [Abstract]</t>
  </si>
  <si>
    <t>6. Stockholders’ Equity
Reverse Stock Split
In February 2017, we effected a 2-to-1 reverse stock split of our
outstanding common and preferred stock and a corresponding
reduction in the number of authorized shares of preferred stock.
All share and per share amounts for all periods presented in these
condensed consolidated financial statements and notes, have been
adjusted retrospectively to reflect this reverse stock split.
Dual Class Common Stock Structure
In February 2017, we implemented a dual class common stock
structure in which each then existing share of common stock
converted into a share of Class B common stock and we also
authorized a new class of common stock, the Class A common
stock. The Class A common stock is entitled to one vote per
share and the Class B common stock is entitled to ten votes
per share. The Class A common stock and Class B common
stock have the same dividend and liquidation rights, and the
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 Upon the creation of
the dual class common stock structure all outstanding options to
purchase common stock became options to purchase an equivalent
number of shares of Class B common stock, and all restricted
stock units, or RSUs, became RSUs for an equivalent number of
shares of Class B common stock.
Upon the effectiveness of the Restated Certificate in March 2017,
the number of shares of capital stock that is authorized to be
issued consisted of 500,000,000 shares of Class A common
stock, $0.0001 par value per share, 500,000,000 shares of
Class B common stock, $0.0001 par value per share, and
10,000,000 shares of undesignated preferred stock, $0.0001 par
value per share.</t>
  </si>
  <si>
    <t>Equity Awards</t>
  </si>
  <si>
    <t>Disclosure of Compensation Related Costs, Share-based Payments [Abstract]</t>
  </si>
  <si>
    <t>7. Equity Awards
Amended and Restated 2013 Stock Plan
We granted options and RSUs under our Amended and Restated 2013
Stock Plan, or 2013 Plan, until March 22, 2017, when the plan
was terminated in connection with our IPO. Accordingly, no shares
are available for future issuance under the 2013 Plan following the
IPO. The 2013 Plan continues to govern outstanding equity
awards granted thereunder.
2017 Equity Incentive Plan
In February 2017, our board of directors adopted and our
stockholders approved the 2017 Equity Incentive Plan, or 2017 Plan.
The 2017 Plan became effective on March 22, 2017 and is the
successor plan to the 2013 Plan. Under the 2017 Plan, we initially
reserved (i) 5.1 million shares of Class A common
stock for future issuance and (ii) 0.8 million shares of
Class A common stock equal to the number of Class B
shares reserved but not issued under the 2013 Plan as of the
effective date of the 2017 Plan. The number of shares of
Class A common stock reserved for issuance under our 2017 Plan
will increase automatically on the first day of January of each of
2018 through 2027 by the lesser of (a) 5% of the total
outstanding shares of our Class A and Class B common
stock as of the immediately preceding December 31 and
(b) the number of shares determined by our board of directors.
The share reserve may also increase to the extent that outstanding
awards under our 2013 Plan expire or terminate. As of
September 30, 2017, an aggregate of 5.4
million shares of Class A common stock were reserved for
issuance under the 2017 Plan.
2017 Employee Stock Purchase Plan
In February 2017, our board of directors adopted and our
stockholders approved the 2017 Employee Stock Purchase Plan, or
2017 ESPP. The 2017 ESPP became effective on March 23, 2017.
Under the 2017 ESPP, we reserved 1.1 million shares of
Class A common stock for future issuance. The number of shares
of Class A common stock reserved for issuance under our 2017
ESPP will increase automatically on the first day of January of
each of 2018 through 2027 by the lesser of (a) 1% of the total
outstanding shares of our Class A and Class B common
stock as of the immediately preceding December 31 and
(b) the number of shares determined by our board of directors.
The aggregate number of shares issued over the term of the 2017
ESPP may not exceed 11,000,000 shares of Class A common
stock.
Stock Options
Stock option activity during the nine months ended
September 30, 2017 consisted of the following (in thousands,
except weighted-average information):
Options Weighted-
Options outstanding at December 31, 2016 6,318 $ 5.65
Granted 938 16.72
Exercised (1,099 ) 1.36
Cancelled/forfeited (538 ) 8.30
Options outstanding at September 30, 2017 5,619 $ 8.08
As of September 30, 2017, there was $11.9 million of
unrecognized compensation cost related to unvested stock options,
which is expected to be recognized over a weighted-average period
of 2.9 years.
Restricted Stock Units
RSU activity during the nine months ended September 30, 2017
consisted of the following (in thousands, except weighted-average
information):
Awards Weighted-
RSUs outstanding at December 31, 2016 373 $ 12.30
Granted 178 18.10
Cancelled/forfeited (96 ) 12.67
RSUs outstanding at September 30, 2017 455 $ 14.50
RSUs outstanding as of December 31, 2016, or pre-2017 RSUs,
vest upon the satisfaction of both a service condition and a
liquidity condition. The service condition for these awards will be
satisfied over four years. The liquidity condition was satisfied on
September 25, 2017, which was 180 days following the closing
of the IPO. Beginning on the closing of the IPO in March 2017, we
recognized a cumulative stock-based compensation expense for the
portion of the pre-2017 RSUs that had met the service condition. In
the nine months ended September 30, 2017, stock-based
compensation expense related to our pre-2017 RSUs was
$1.4 million.
As of September 30, 2017, total unrecognized compensation
expense, adjusted for estimated forfeitures, related to unvested
RSUs was approximately $3.7 million, which is expected to be
recognized over a weighted-average period of 2.0 years.
We classified stock-based compensation expense in the accompanying
consolidated statements of operations and comprehensive loss as
follows (in thousands):
Three Months Ended Nine Months Ended
2017 2016 2017 2016
Cost of revenue $ 123 $ 24 $ 368 $ 72
Research and development 458 99 1,157 243
Sales and marketing 459 308 1,642 942
General and administrative 1,239 475 3,342 1,077
Total $ 2,279 $ 906 $ 6,509 $ 2,334</t>
  </si>
  <si>
    <t>Commitments and Contingencies</t>
  </si>
  <si>
    <t>Commitments and Contingencies Disclosure [Abstract]</t>
  </si>
  <si>
    <t>8. Commitments and Contingencies
Leases
We have various non-cancelable operating leases for our
offices. These leases expire at various times through
2024. Certain lease agreements contain renewal options, rent
abatement, and escalation clauses.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September 30, 2017
and December 31, 2016, we have not accrued a liability for
these indemnification provision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We are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t>
  </si>
  <si>
    <t>Income Taxes</t>
  </si>
  <si>
    <t>Income Tax Disclosure [Abstract]</t>
  </si>
  <si>
    <t>9. Income Taxes
The following table presents details of the provision for (benefit
of) income taxes and our effective tax rates (in thousands except
percentages):
Three Months Ended
Nine Months Ended
2017 2016 2017 2016
Provision for (benefit of) income taxes $ 25 $ 58 $ (632 ) $ 148
Effective tax rate 0.8 % 1.4 % (3.8 %) 0.8 %
We account for income taxes according to ASC 740, Income
Taxes,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
The income tax benefit of $0.6 million for the nine months
ended September 30, 2017 primarily relates to a discrete tax
benefit of $1.0 million related to a decrease in our valuation
allowance against our deferred tax assets related to the Yhat
acquisition, offset in part by U.S. and Czech tax expense from the
sale of the intellectual property related to our products from the
U.S. parent company to wholly owned subsidiaries outside the United
States and from the Czech subsidiary to the U.S. parent company and
other wholly owned subsidiaries outside the United States.
Neither we nor any of our subsidiaries are currently under
examination from tax authorities in the jurisdictions in which we
do business.</t>
  </si>
  <si>
    <t>Basic and Diluted Net Loss Per Share</t>
  </si>
  <si>
    <t>Earnings Per Share [Abstract]</t>
  </si>
  <si>
    <t>10. Basic and Diluted Net Loss Per Share
In periods in which we have net income, we apply the two-class
method for calculating net loss per share. Under the two-class
method, net income is attributed to common stockholders and
participating securities based on their participation rights.
Participating securities include convertible preferred stock. In
periods in which we have net losses after accretion of convertible
preferred stock, we do not attribute losses to participating
securities as they are not contractually obligated to share our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as net loss
including current period convertible preferred stock accretion.
Diluted net loss per share attributable to common stockholders
adjusts basic net loss per share for the potentially dilutive
impact of stock options and convertible preferred stock. As we
have reported losses attributable to common stockholders for all
periods presented, all potentially dilutive securities are
antidilutive and accordingly, basic net loss per share equals
diluted net loss per share. Basic and diluted net loss per share
attributable to common stockholders for Class A and
Class B common stock were the same because they were entitled
to the same liquidation and dividend rights.
The following weighted-average equivalent shares of common stock
were excluded from the diluted net loss per share calculation
because their inclusion would have been anti-dilutive (in
thousands):
Three Months Ended Nine Months Ended
2017 2016 2017 2016
Options to purchase common stock 5,890 5,590 6,029 5,363
Unvested restricted stock units 418
— 411
—
Conversion of convertible preferred stock — 14,647 4,399 14,647
Contingently issuable shares 12
— 4
—
Total shares excluded from net loss per share 6,320 20,237 10,843 20,010</t>
  </si>
  <si>
    <t>Segment and Geographic Information</t>
  </si>
  <si>
    <t>Segment Reporting [Abstract]</t>
  </si>
  <si>
    <t>11.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Our operations outside the United States include sales offices in
Canada, Czech Republic, Germany, Singapore, and the United Kingdom,
and a research and development center in Ukraine. Revenue by
location is determined by the billing address of the customer. The
following sets forth our revenue by geographic region (in
thousands):
Three Months Ended Nine Months Ended
2017 2016 2017 2016
United States $ 26,290 $ 18,158 $ 72,582 $ 49,632
International 7,865 4,304 20,437 11,196
Total $ 34,155 $ 22,462 $ 93,019 $ 60,828
No countries outside the United States comprised more than 10% of
revenue for any of the periods presented.</t>
  </si>
  <si>
    <t>Significant Accounting Policies (Policies)</t>
  </si>
  <si>
    <t>Correction of an Error</t>
  </si>
  <si>
    <t>Correction of an Error
In the course of preparing our consolidated financial statements as
of and for the year ended December 31, 2016, we identified an
error related to the improper calculation of royalty expense during
the year ended December 31, 2016 associated with licensed
third-party syndicated data. We have determined that the error was
not material to our interim unaudited consolidated financial
statements as of September 30, 2016, and for the three and
nine months then ended. The correction of this error resulted in a
revision which increased cost of revenue, loss from operations, net
loss, and comprehensive loss by $0.3 million and
$1.1 million for the three and nine months ended
September 30, 2016, respectively, and decreased prepaid
expenses and other current assets and total assets, and increased
accumulated deficit by $1.1 million as of September 30,
2016.
For the nine months ended September 30, 2016, the revision
increased cost of revenue from $10.6 million to $11.7 million, loss
from operations from $16.4 million to $17.5 million, loss before
provision for income taxes from $16.9 million to $18.0 million, net
loss from $17.1 million to $18.2 million, and comprehensive loss
from $17.0 million to $18.1 million. Net loss per share
attributable to common stockholders, basic and diluted, increased
by $0.04 from $0.66 to $0.70 for the nine months ended
September 30, 2016.</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t>
  </si>
  <si>
    <t>Business Combinations
The results of businesses acquired in a business combination are
included in our condensed consolidated financial statements from
the date of the acquisition. We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densed consolidated statements of
operations and comprehensiv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t>
  </si>
  <si>
    <t>Intangible Assets</t>
  </si>
  <si>
    <t>Intangible Assets
Intangible assets consist of acquired developed technology. We
determine the appropriate useful life of our intangible assets by
performing an analysis of expected cash flows of the acquired
assets. Intangible assets are amortized over their estimated
useful lives of three to seven years, using the straight-line
method, which approximates the pattern in which the economic
benefits are consumed.</t>
  </si>
  <si>
    <t>Goodwill
Goodwill represents the excess of the purchase price over the fair
value of net assets acquired in a business combination. We test
goodwill for impairment in accordance with the provisions of
Accounting Standards Codification, or ASC, 350, Intangibles
– 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each calendar year.</t>
  </si>
  <si>
    <t>Variable Interest Entities</t>
  </si>
  <si>
    <t>Variable Interest Entities
In accordance with ASC 810, Consolidation
As of September 30, 2017 and December 31, 2016, we
determined that two of our distributors were VIEs under the
guidance of ASC 810, Consolidation</t>
  </si>
  <si>
    <t>Recent Accounting Pronouncements</t>
  </si>
  <si>
    <t>Recent Accounting Pronouncements
In January 2017, the Financial Accounting Standards Board, or FASB,
issued Accounting Standards Update, or ASU, 2017-04, Simplifying
the Test for Goodwill Impairment
In January 2017, the FASB issued ASU 2017-01, Clarifying the
Definition of a Business
In November 2016, the FASB issued ASU 2016-18, Restricted
Cash
In October 2016, the FASB issued ASU 2016-16, Intra-Entity
Transfers of Assets Other Than Inventory Income Taxes,
In August 2016, the FASB issued ASU 2016-15, Classification of
Certain Cash Receipts and Cash Payments
In March 2016, the FASB issued ASU 2016-09,
Compensation—Stock Compensation (Topic 718):
Improvements to Employee Share-Based Payment Accounting
In February 2016, the FASB issued ASU 2016-02, Leases
In May 2014, the FASB issued ASU 2014-09, Revenue from
Contracts with Customers</t>
  </si>
  <si>
    <t>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factors. The
valuation techniques used to measure the fair value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
There were no marketable securities measured on a recurring basis
in the “Level 3” category.
We have not elected the fair value option as prescribed by ASC 825,
The Fair Value Option for Financial Assets and Financial
Liabilities</t>
  </si>
  <si>
    <t>We account for income taxes according to ASC 740, Income
Taxes,
We evaluate whether to record a valuation allowance against our
deferred tax assets by considering all available positive and
negative evidence, using a “more likely than not”
realization standard, including our cumulative losses, and the
amount and timing of future taxable income. Based on our review, we
will continue to maintain a full valuation allowance against our
U.S. deferred tax assets.
The income tax benefit of $0.6 million for the nine months
ended September 30, 2017 primarily relates to a discrete tax
benefit of $1.0 million related to a decrease in our valuation
allowance against our deferred tax assets related to the Yhat
acquisition, offset in part by U.S. and Czech tax expense from the
sale of the intellectual property related to our products from the
U.S. parent company to wholly owned subsidiaries outside the United
States and from the Czech subsidiary to the U.S. parent company and
other wholly owned subsidiaries outside the United States.
Neither we nor any of our subsidiaries are currently under
examination from tax authorities in the jurisdictions in which we
do business.</t>
  </si>
  <si>
    <t>Basic and Diluted Net Loss Per Share
In periods in which we have net income, we apply the two-class
method for calculating net loss per share. Under the two-class
method, net income is attributed to common stockholders and
participating securities based on their participation rights.
Participating securities include convertible preferred stock. In
periods in which we have net losses after accretion of convertible
preferred stock, we do not attribute losses to participating
securities as they are not contractually obligated to share our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as net loss
including current period convertible preferred stock accretion.
Diluted net loss per share attributable to common stockholders
adjusts basic net loss per share for the potentially dilutive
impact of stock options and convertible preferred stock. As we
have reported losses attributable to common stockholders for all
periods presented, all potentially dilutive securities are
antidilutive and accordingly, basic net loss per share equals
diluted net loss per share. Basic and diluted net loss per share
attributable to common stockholders for Class A and
Class B common stock were the same because they were entitled
to the same liquidation and dividend rights.</t>
  </si>
  <si>
    <t>11.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Business Combinations (Tables)</t>
  </si>
  <si>
    <t>Summary of Purchase Consideration Related to Each Acquisition</t>
  </si>
  <si>
    <t>The following table presents details of the purchase consideration
related to each acquisition.
Company
Acquired Month Cash Equity Cash Holdback Contingent Contingent
Semanta January 2017 $ 3,944 $
— $ 500 $ 2,300 $ 1,160
Yhat May 2017 5,535 5,285
—
—
—
$ 9,479 $ 5,285 $ 500 $ 2,300 $ 1,160</t>
  </si>
  <si>
    <t>Summary of Estimated Fair Values of Assets Acquired and Liabilities Assumed</t>
  </si>
  <si>
    <t>The following table summarizes the estimated fair values of the
assets acquired and liabilities assumed as of the dates of each
acquisition (in thousands):
Assets acquired and liabilities assumed:
Cash and cash equivalents $ 382
Accounts receivable 247
Prepaid expenses and other assets 68
Property and equipment 54
Intangible assets 9,220
Goodwill 8,724
Accounts payable (479 )
Accrued expenses, deferred revenue and other current
liabilities (205 )
Deferred tax liability, included in other liabilities (1,587 )
Total purchase consideration $ 16,424</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gains (losses), and fair
value by major security type recorded as cash and cash equivalents
or short-term or long-term investments as of September 30,
2017 and December 31, 2016 (in thousands):
As of September 30,
2017
Gross
Cash and
Unrealized Cash
Short-term
Long-term
Cost Gains (Losses) Fair Value Equivalents Investments Investments
Cash $ 89,377 $
— $ 89,377 $ 89,377 $
— $
—
Level 1:
Money market funds 6,399
— 6,399 6,399
—
—
Subtotal 6,399
— 6,399 6,399
—
—
Level 2:
Certificates of deposit 2,584
— 2,584
— 2,584
—
U.S. Treasury and agency bonds 52,537 (78 ) 52,459
— 27,569 24,890
Corporate bonds 31,790 (32 ) 31,758
— 30,659 1,099
Subtotal 86,911 (110 ) 86,801
— 60,812 25,989
Level 3
—
—
—
—
—
—
Total $ 182,687 $ (110 ) $ 182,577 $ 95,776 $ 60,812 $ 25,989
As of December 31,
2016
Gross
Cash and
Unrealized Cash
Short-term
Long-term
Cost Gains (Losses) Fair Value Equivalents Investments Investments
Cash $ 10,499 $
— $ 10,499 $ 10,499 $
— $
—
Level 1:
Money market funds 20,807
— 20,807 20,807
—
—
Subtotal 20,807
— 20,807 20,807
—
—
Level 2:
—
Certificates of deposit 10,552
— 10,552
— 10,552
—
Corporate bonds 10,770 72 10,842
— 10,842
—
Subtotal 21,322 72 21,394
— 21,394
—
Level 3
—
—
—
—
—
—
Total $ 52,628 $ 72 $ 52,700 $ 31,306 $ 21,394 $
—</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for
the three and nine months ended September 30, 2017 (in
thousands):
Three Months Ended Nine Months Ended
2017 2016 2017 2016
Beginning balance $ 1,318 $
— $
— $
—
Obligations assumed
—
— 1,160
—
Change in fair value 32
— 190
—
Settlement (375 )
— (375 )
—
Ending balance $ 975 $
— $ 975 $
—</t>
  </si>
  <si>
    <t>Equity Awards (Tables)</t>
  </si>
  <si>
    <t>Schedule of Stock Option Activity</t>
  </si>
  <si>
    <t>Stock option activity during the nine months ended
September 30, 2017 consisted of the following (in thousands,
except weighted-average information):
Options Weighted-
Options outstanding at December 31, 2016 6,318 $ 5.65
Granted 938 16.72
Exercised (1,099 ) 1.36
Cancelled/forfeited (538 ) 8.30
Options outstanding at September 30, 2017 5,619 $ 8.08</t>
  </si>
  <si>
    <t>Schedule of RSU Activity</t>
  </si>
  <si>
    <t>RSU activity during the nine months ended September 30, 2017
consisted of the following (in thousands, except weighted-average
information):
Awards Weighted-
RSUs outstanding at December 31, 2016 373 $ 12.30
Granted 178 18.10
Cancelled/forfeited (96 ) 12.67
RSUs outstanding at September 30, 2017 455 $ 14.50</t>
  </si>
  <si>
    <t>Schedule of Stock-based Compensation Expense</t>
  </si>
  <si>
    <t>We classified stock-based compensation expense in the accompanying
consolidated statements of operations and comprehensive loss as
follows (in thousands):
Three Months Ended Nine Months Ended
2017 2016 2017 2016
Cost of revenue $ 123 $ 24 $ 368 $ 72
Research and development 458 99 1,157 243
Sales and marketing 459 308 1,642 942
General and administrative 1,239 475 3,342 1,077
Total $ 2,279 $ 906 $ 6,509 $ 2,334</t>
  </si>
  <si>
    <t>Income Taxes (Tables)</t>
  </si>
  <si>
    <t>Schedule of Provision for (Benefit of) Income Taxes and Effective Tax Rates</t>
  </si>
  <si>
    <t xml:space="preserve">The following table presents details of the provision for (benefit
of) income taxes and our effective tax rates (in thousands except
percentages):
Three Months Ended
Nine Months Ended
2017 2016 2017 2016
Provision for (benefit of) income taxes $ 25 $ 58 $ (632 ) $ 148
Effective tax rate 0.8 % 1.4 % (3.8 %) 0.8 % </t>
  </si>
  <si>
    <t>Basic and Diluted Net Loss Per Share (Tables)</t>
  </si>
  <si>
    <t>Schedule of Anti-dilutive Securities Excluded from Computation of Diluted Net Loss Per Share</t>
  </si>
  <si>
    <t>The following weighted-average equivalent shares of common stock
were excluded from the diluted net loss per share calculation
because their inclusion would have been anti-dilutive (in
thousands):
Three Months Ended Nine Months Ended
2017 2016 2017 2016
Options to purchase common stock 5,890 5,590 6,029 5,363
Unvested restricted stock units 418
— 411
—
Conversion of convertible preferred stock — 14,647 4,399 14,647
Contingently issuable shares 12
— 4
—
Total shares excluded from net loss per share 6,320 20,237 10,843 20,010</t>
  </si>
  <si>
    <t>Segment and Geographic Information (Tables)</t>
  </si>
  <si>
    <t>Schedule of Revenue by Geographic Region</t>
  </si>
  <si>
    <t>The following sets forth our revenue by geographic region (in
thousands):
Three Months Ended Nine Months Ended
2017 2016 2017 2016
United States $ 26,290 $ 18,158 $ 72,582 $ 49,632
International 7,865 4,304 20,437 11,196
Total $ 34,155 $ 22,462 $ 93,019 $ 60,828</t>
  </si>
  <si>
    <t>Business - Additional Information (Detail) - USD ($) $ / shares in Units, shares in Thousands</t>
  </si>
  <si>
    <t>1 Months Ended</t>
  </si>
  <si>
    <t>Apr. 30, 2017</t>
  </si>
  <si>
    <t>Mar. 31, 2017</t>
  </si>
  <si>
    <t>Organization And Description Of Business [Line Items]</t>
  </si>
  <si>
    <t>Aggregate net proceeds from IPO</t>
  </si>
  <si>
    <t>Common Stock shares issued</t>
  </si>
  <si>
    <t>Common stock shares outstanding</t>
  </si>
  <si>
    <t>Class A Common Stock [Member] | IPO [Member]</t>
  </si>
  <si>
    <t>Shares issued, common stock</t>
  </si>
  <si>
    <t>Shares sold, price per share</t>
  </si>
  <si>
    <t>Class A Common Stock [Member] | Over-Allotment Option [Member]</t>
  </si>
  <si>
    <t>Class A Common Stock [Member] | Follow-on Public Offering [Member]</t>
  </si>
  <si>
    <t>Proceeds from sale of stock</t>
  </si>
  <si>
    <t>Offering costs incurred</t>
  </si>
  <si>
    <t>Summary of Significant Accounting Policies - Additional Information (Detail) - USD ($) $ / shares in Units, $ in Thousands</t>
  </si>
  <si>
    <t>Significant Accounting Policies [Line Items]</t>
  </si>
  <si>
    <t>Comprehensive loss</t>
  </si>
  <si>
    <t>Minimum [Member]</t>
  </si>
  <si>
    <t>Intangible assets estimated useful lives</t>
  </si>
  <si>
    <t>3 years</t>
  </si>
  <si>
    <t>Maximum [Member]</t>
  </si>
  <si>
    <t>7 years</t>
  </si>
  <si>
    <t>Restatement Adjustment [Member]</t>
  </si>
  <si>
    <t>Scenario, Previously Reported [Member]</t>
  </si>
  <si>
    <t>Business Combinations - Additional Information (Detail) - USD ($) $ in Thousands</t>
  </si>
  <si>
    <t>Jan. 31, 2017</t>
  </si>
  <si>
    <t>May 31, 2017</t>
  </si>
  <si>
    <t>Business Acquisition [Line Items]</t>
  </si>
  <si>
    <t>Contingent earn-out consideration</t>
  </si>
  <si>
    <t>Business combination equity interests issued and issuable</t>
  </si>
  <si>
    <t>Completed Technology [Member] | Level 3 [Member]</t>
  </si>
  <si>
    <t>Market participant tax rate</t>
  </si>
  <si>
    <t>40.00%</t>
  </si>
  <si>
    <t>Fair value of completed technology</t>
  </si>
  <si>
    <t>Weighted average amortization period</t>
  </si>
  <si>
    <t>5 years 8 months 12 days</t>
  </si>
  <si>
    <t>General and Administrative [Member]</t>
  </si>
  <si>
    <t>Acquisition related costs</t>
  </si>
  <si>
    <t>Minimum [Member] | Completed Technology [Member] | Level 3 [Member]</t>
  </si>
  <si>
    <t>Discount rate</t>
  </si>
  <si>
    <t>35.00%</t>
  </si>
  <si>
    <t>Maximum [Member] | Completed Technology [Member] | Level 3 [Member]</t>
  </si>
  <si>
    <t>45.00%</t>
  </si>
  <si>
    <t>Semanta, s.r.o [Member]</t>
  </si>
  <si>
    <t>Business combination acquired percentage</t>
  </si>
  <si>
    <t>100.00%</t>
  </si>
  <si>
    <t>Cash consideration held back for customary indemnification matters period</t>
  </si>
  <si>
    <t>24 months</t>
  </si>
  <si>
    <t>Semanta, s.r.o [Member] | Class A Common Stock [Member]</t>
  </si>
  <si>
    <t>Contingent earn-out consideration payment period</t>
  </si>
  <si>
    <t>2 years</t>
  </si>
  <si>
    <t>Yhat, Inc. [Member]</t>
  </si>
  <si>
    <t>Business Combinations - Summary of Purchase Consideration Related to Each Acquisition (Detail) - USD ($) $ in Thousands</t>
  </si>
  <si>
    <t>Cash Consideration Paid</t>
  </si>
  <si>
    <t>Equity Consideration Paid</t>
  </si>
  <si>
    <t>Cash Holdback</t>
  </si>
  <si>
    <t>Contingent Consideration Maximum</t>
  </si>
  <si>
    <t>Contingent Consideration Fair Value</t>
  </si>
  <si>
    <t>Month Acquired</t>
  </si>
  <si>
    <t>2017-01</t>
  </si>
  <si>
    <t>2017-05</t>
  </si>
  <si>
    <t>Business Combinations - Summary of Estimated Fair Values of Assets Acquired and Liabilities Assumed (Detail) $ in Thousands</t>
  </si>
  <si>
    <t>Assets acquired and liabilities assumed:</t>
  </si>
  <si>
    <t>Semanta, s.r.o and Yhat, Inc. [Member]</t>
  </si>
  <si>
    <t>Prepaid expenses and other assets</t>
  </si>
  <si>
    <t>Property and equipment</t>
  </si>
  <si>
    <t>Intangible assets</t>
  </si>
  <si>
    <t>Accrued expenses, deferred revenue and other current liabilities</t>
  </si>
  <si>
    <t>Deferred tax liability, included in other liabilities</t>
  </si>
  <si>
    <t>Total purchase consideration</t>
  </si>
  <si>
    <t>Fair Value Measurements - Summary of Cash and Cash Equivalents and Investments' Costs, Gross Unrealized Losses, and Fair Value by Major Security Type Recorded as Cash and Cash Equivalents or Short-Term or Long-Term Investments (Detail) - USD ($) $ in Thousands</t>
  </si>
  <si>
    <t>Fair Value, Assets and Liabilities Measured on Recurring and Nonrecurring Basis [Line Items]</t>
  </si>
  <si>
    <t>Fair Value, Measurements, Recurring [Member]</t>
  </si>
  <si>
    <t>Cost</t>
  </si>
  <si>
    <t>Gross Unrealized Gains (Losses)</t>
  </si>
  <si>
    <t>Fair Value</t>
  </si>
  <si>
    <t>Cash and Cash Equivalents</t>
  </si>
  <si>
    <t>Fair Value, Measurements, Recurring [Member] | Cash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ertificates of Deposit [Member]</t>
  </si>
  <si>
    <t>Fair Value, Measurements, Recurring [Member] | Level 2 [Member] | Corporate Bonds [Member]</t>
  </si>
  <si>
    <t>Fair Value, Measurements, Recurring [Member] | Level 2 [Member] | U.S. Treasury and Agency Bonds [Member]</t>
  </si>
  <si>
    <t>Fair Value Measurements - Additional Information (Detail)</t>
  </si>
  <si>
    <t>Sep. 30, 2017USD ($)Securityshares</t>
  </si>
  <si>
    <t>Dec. 31, 2016USD ($)</t>
  </si>
  <si>
    <t>Fair Value Disclosures [Line Items]</t>
  </si>
  <si>
    <t>Fair value transfer between Level 1, Level 2 or Level 3</t>
  </si>
  <si>
    <t>Number of securities in an unrealized loss position for less than 12 months | Security</t>
  </si>
  <si>
    <t>Fair value of securities in an unrealized loss position for less than 12 months</t>
  </si>
  <si>
    <t>Gross unrealized losses</t>
  </si>
  <si>
    <t>Business acquisition, number of shares issued to Semanta | shares</t>
  </si>
  <si>
    <t>Number of shares held back | shares</t>
  </si>
  <si>
    <t>Domestic Cash and Investments [Member]</t>
  </si>
  <si>
    <t>Cash and cash equivalents, restricted cash and investments</t>
  </si>
  <si>
    <t>Long-term investments maturity period</t>
  </si>
  <si>
    <t>1 year</t>
  </si>
  <si>
    <t>Fair Value Measurements - Reconciliation of Beginning and Ending Balances of Acquisition-Related Accrued Contingent Consideration (Detail) - USD ($) $ in Thousands</t>
  </si>
  <si>
    <t>Beginning balance</t>
  </si>
  <si>
    <t>Obligations assumed</t>
  </si>
  <si>
    <t>Change in fair value</t>
  </si>
  <si>
    <t>Settlement</t>
  </si>
  <si>
    <t>Ending balance</t>
  </si>
  <si>
    <t>Cost Method Investment - Additional Information (Detail) - USD ($) $ in Millions</t>
  </si>
  <si>
    <t>Nov. 30, 2014</t>
  </si>
  <si>
    <t>Investments Schedule [Abstract]</t>
  </si>
  <si>
    <t>Cost method investment</t>
  </si>
  <si>
    <t>Percentage of investment</t>
  </si>
  <si>
    <t>15.00%</t>
  </si>
  <si>
    <t>Impairment cost</t>
  </si>
  <si>
    <t>Stockholders' Equity - Additional Information (Detail)</t>
  </si>
  <si>
    <t>Feb. 28, 2017Vote</t>
  </si>
  <si>
    <t>Sep. 30, 2017$ / sharesshares</t>
  </si>
  <si>
    <t>Mar. 31, 2017$ / sharesshares</t>
  </si>
  <si>
    <t>Dec. 31, 2016$ / sharesshares</t>
  </si>
  <si>
    <t>Stockholders Equity Note [Line Items]</t>
  </si>
  <si>
    <t>Reverse stock split ratio</t>
  </si>
  <si>
    <t>Common stock voting rights description</t>
  </si>
  <si>
    <t>The Class A common stock is entitled to one vote per share and the  Class B common stock is entitled to ten votes per share.</t>
  </si>
  <si>
    <t>Common stock conversion basis</t>
  </si>
  <si>
    <t>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t>
  </si>
  <si>
    <t>Common stock shares authorized | shares</t>
  </si>
  <si>
    <t>Common stock par value per share | $ / shares</t>
  </si>
  <si>
    <t>Preferred stock shares authorized | shares</t>
  </si>
  <si>
    <t>Preferred stock par value per share | $ / shares</t>
  </si>
  <si>
    <t>Number of votes per share | Vote</t>
  </si>
  <si>
    <t>Threshold percentage of common stock conversion</t>
  </si>
  <si>
    <t>10.00%</t>
  </si>
  <si>
    <t>Undesignated Preferred Stock [Member]</t>
  </si>
  <si>
    <t>Percentage of votes required for stock conversion</t>
  </si>
  <si>
    <t>66.67%</t>
  </si>
  <si>
    <t>Equity Awards - Additional Information (Detail) - USD ($) $ in Millions</t>
  </si>
  <si>
    <t>Feb. 28, 2017</t>
  </si>
  <si>
    <t>Unrecognized compensation cost related to unvested stock options</t>
  </si>
  <si>
    <t>Amended and Restated 2013 Stock Plan [Member]</t>
  </si>
  <si>
    <t>Number of shares available for future Grant</t>
  </si>
  <si>
    <t>Stock plan termination date</t>
  </si>
  <si>
    <t>Mar. 22,
		2017</t>
  </si>
  <si>
    <t>Class A Common Stock [Member] | 2013 Plan [Member]</t>
  </si>
  <si>
    <t>Stock reserved for issuance under equity award plans</t>
  </si>
  <si>
    <t>Class A Common Stock [Member] | 2017 Equity Incentive Plan [Member]</t>
  </si>
  <si>
    <t>Class A Common Stock [Member] | 2017 Employee Stock Purchase Plan [Member]</t>
  </si>
  <si>
    <t>Class A Common Stock [Member] | 2017 Employee Stock Purchase Plan [Member] | Maximum [Member]</t>
  </si>
  <si>
    <t>Aggregate number of shares issued</t>
  </si>
  <si>
    <t>Common Class A and Class B [Member] | 2017 Equity Incentive Plan [Member]</t>
  </si>
  <si>
    <t>Common stock outstanding percentage</t>
  </si>
  <si>
    <t>5.00%</t>
  </si>
  <si>
    <t>Common Class A and Class B [Member] | 2017 Employee Stock Purchase Plan [Member]</t>
  </si>
  <si>
    <t>1.00%</t>
  </si>
  <si>
    <t>Stock Options [Member]</t>
  </si>
  <si>
    <t>Employee Service Share-based Compensation, Nonvested Awards, Compensation Cost Not yet Recognized, Period for Recognition</t>
  </si>
  <si>
    <t>2 years 10 months 25 days</t>
  </si>
  <si>
    <t>Restricted Stock Units [Member]</t>
  </si>
  <si>
    <t>Unrecognized compensation expense, adjusted for estimated forfeitures, related to unvested RSUs</t>
  </si>
  <si>
    <t>Pre-2017 RSU's [Member]</t>
  </si>
  <si>
    <t>Awards vesting period upon service condition satisfied</t>
  </si>
  <si>
    <t>4 years</t>
  </si>
  <si>
    <t>Share-based compensation expense related to pre-2017 RSUs</t>
  </si>
  <si>
    <t>Pre-2017 RSUs vesting description</t>
  </si>
  <si>
    <t>RSUs outstanding as of December 31, 2016, or pre-2017 RSUs, vest upon the  satisfaction of both a service condition and a liquidity condition. The service  condition for these awards will be satisfied over four years.</t>
  </si>
  <si>
    <t>Equity Awards - Schedule of Stock Option Activity (Detail) shares in Thousands</t>
  </si>
  <si>
    <t>Options Outstanding, Beginning Balance | shares</t>
  </si>
  <si>
    <t>Options Outstanding, Granted | shares</t>
  </si>
  <si>
    <t>Options Outstanding, Exercised | shares</t>
  </si>
  <si>
    <t>Options Outstanding, Cancelled/forfeit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Cancelled/forfeited | $ / shares</t>
  </si>
  <si>
    <t>Weighted- Average Exercise Price, Ending Balance | $ / shares</t>
  </si>
  <si>
    <t>Equity Awards - Schedule RSU Activity (Detail) - Restricted Stock Units [Member] shares in Thousands</t>
  </si>
  <si>
    <t>Share-based Compensation Arrangement by Share-based Payment Award, Equity Instruments Other than Options, Nonvested, Number of Shares [Roll Forward]</t>
  </si>
  <si>
    <t>Weighted- Average Grant Date Fair Value (Per Share) Beginning Balance | $ / shares</t>
  </si>
  <si>
    <t>Weighted- Average Grant Date Fair Value (Per Share), Granted | $ / shares</t>
  </si>
  <si>
    <t>Weighted- Average Grant Date Fair Value (Per Share), Cancelled/forfeited | $ / shares</t>
  </si>
  <si>
    <t>Weighted- Average Grant Date Fair Value (Per Share), Ending Balance | $ / shares</t>
  </si>
  <si>
    <t>Awards Outstanding, Beginning Balance | shares</t>
  </si>
  <si>
    <t>Awards Outstanding, Granted | shares</t>
  </si>
  <si>
    <t>Awards Outstanding, Cancelled/forfeited | shares</t>
  </si>
  <si>
    <t>Awards Outstanding, Ending Balance | shares</t>
  </si>
  <si>
    <t>Equity Awards - Schedule of Stock-based Compensation Expense (Detail) - USD ($) $ in Thousands</t>
  </si>
  <si>
    <t>Share-based Compensation Arrangement by Share-based Payment Award, Compensation Cost [Line Items]</t>
  </si>
  <si>
    <t>Stock-based Compensation Expense</t>
  </si>
  <si>
    <t>Cost of Revenue [Member]</t>
  </si>
  <si>
    <t>Research and Development [Member]</t>
  </si>
  <si>
    <t>Sales And Marketing [Member]</t>
  </si>
  <si>
    <t>Income Taxes - Schedule of Provision for (Benefit of) Income Taxes and Effective Tax Rates (Detail) - USD ($) $ in Thousands</t>
  </si>
  <si>
    <t>Provision for (benefit of) income taxes</t>
  </si>
  <si>
    <t>Effective tax rate</t>
  </si>
  <si>
    <t>0.80%</t>
  </si>
  <si>
    <t>1.40%</t>
  </si>
  <si>
    <t>(3.80%)</t>
  </si>
  <si>
    <t>Income Taxes - Additional Information (Detail) - USD ($) $ in Thousands</t>
  </si>
  <si>
    <t>Income Taxes [Line Items]</t>
  </si>
  <si>
    <t>Income tax benefit</t>
  </si>
  <si>
    <t>Intellectual Property [Member] | Yhat, Inc. [Member]</t>
  </si>
  <si>
    <t>Discrete tax benefit</t>
  </si>
  <si>
    <t>Basic and Diluted Net Loss Per Share - Schedule of Anti-dilutive Securities Excluded from Computation of Diluted Net Loss Per Share (Detail) - shares shares in Thousands</t>
  </si>
  <si>
    <t>Antidilutive Securities Excluded from Computation of Earnings Per Share [Line Items]</t>
  </si>
  <si>
    <t>Total shares excluded from net loss per share</t>
  </si>
  <si>
    <t>Unvested Restricted Stock Units [Member]</t>
  </si>
  <si>
    <t>Conversion of Convertible Preferred Stock [Member]</t>
  </si>
  <si>
    <t>Contingently Issuable Shares [Member]</t>
  </si>
  <si>
    <t>Segment and Geographic Information - Additional Information (Detail)</t>
  </si>
  <si>
    <t>Sep. 30, 2017Segment</t>
  </si>
  <si>
    <t>Segment Reporting Information [Line Items]</t>
  </si>
  <si>
    <t>Number of operating segments</t>
  </si>
  <si>
    <t>Geographic Concentration Risk [Member] | Sales Revenue, Net [Member] | International [Member] | Maximum [Member]</t>
  </si>
  <si>
    <t>Concentration risk, percentage</t>
  </si>
  <si>
    <t>Segment and Geographic Information - Schedule of Revenue by Geographic Region (Detail) - USD ($) $ in Thousands</t>
  </si>
  <si>
    <t>Revenues</t>
  </si>
  <si>
    <t>United States [Member]</t>
  </si>
  <si>
    <t>Internation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9923</v>
      </c>
    </row>
    <row r="12" spans="1:3">
      <c r="A12" s="4" t="s">
        <v>19</v>
      </c>
      <c r="B12" s="4" t="s">
        <v>20</v>
      </c>
    </row>
    <row r="13" spans="1:3">
      <c r="A13" s="4" t="s">
        <v>21</v>
      </c>
      <c r="B13" s="4" t="s">
        <v>22</v>
      </c>
    </row>
    <row r="14" spans="1:3">
      <c r="A14" s="4" t="s">
        <v>23</v>
      </c>
    </row>
    <row r="15" spans="1:3">
      <c r="A15" s="3" t="s">
        <v>4</v>
      </c>
    </row>
    <row r="16" spans="1:3">
      <c r="A16" s="4" t="s">
        <v>24</v>
      </c>
      <c r="C16" s="5" t="n">
        <v>23921917</v>
      </c>
    </row>
    <row r="17" spans="1:3">
      <c r="A17" s="4" t="s">
        <v>25</v>
      </c>
    </row>
    <row r="18" spans="1:3">
      <c r="A18" s="3" t="s">
        <v>4</v>
      </c>
    </row>
    <row r="19" spans="1:3">
      <c r="A19" s="4" t="s">
        <v>24</v>
      </c>
      <c r="C19" s="5" t="n">
        <v>35244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177</v>
      </c>
      <c r="B6" s="4" t="s">
        <v>209</v>
      </c>
    </row>
    <row r="7" spans="1:2">
      <c r="A7" s="4" t="s">
        <v>210</v>
      </c>
      <c r="B7" s="4" t="s">
        <v>211</v>
      </c>
    </row>
    <row r="8" spans="1:2">
      <c r="A8" s="4" t="s">
        <v>63</v>
      </c>
      <c r="B8" s="4" t="s">
        <v>212</v>
      </c>
    </row>
    <row r="9" spans="1:2">
      <c r="A9" s="4" t="s">
        <v>213</v>
      </c>
      <c r="B9" s="4" t="s">
        <v>214</v>
      </c>
    </row>
    <row r="10" spans="1:2">
      <c r="A10" s="4" t="s">
        <v>215</v>
      </c>
      <c r="B10" s="4" t="s">
        <v>216</v>
      </c>
    </row>
    <row r="11" spans="1:2">
      <c r="A11" s="4" t="s">
        <v>180</v>
      </c>
      <c r="B11" s="4" t="s">
        <v>217</v>
      </c>
    </row>
    <row r="12" spans="1:2">
      <c r="A12" s="4" t="s">
        <v>195</v>
      </c>
      <c r="B12" s="4" t="s">
        <v>218</v>
      </c>
    </row>
    <row r="13" spans="1:2">
      <c r="A13" s="4" t="s">
        <v>198</v>
      </c>
      <c r="B13" s="4" t="s">
        <v>219</v>
      </c>
    </row>
    <row r="14" spans="1:2">
      <c r="A14" s="4" t="s">
        <v>201</v>
      </c>
      <c r="B1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4155</v>
      </c>
      <c r="C4" s="7" t="n">
        <v>22462</v>
      </c>
      <c r="D4" s="7" t="n">
        <v>93019</v>
      </c>
      <c r="E4" s="7" t="n">
        <v>60828</v>
      </c>
    </row>
    <row r="5" spans="1:5">
      <c r="A5" s="4" t="s">
        <v>31</v>
      </c>
      <c r="B5" s="5" t="n">
        <v>5425</v>
      </c>
      <c r="C5" s="5" t="n">
        <v>4062</v>
      </c>
      <c r="D5" s="5" t="n">
        <v>15545</v>
      </c>
      <c r="E5" s="5" t="n">
        <v>11727</v>
      </c>
    </row>
    <row r="6" spans="1:5">
      <c r="A6" s="4" t="s">
        <v>32</v>
      </c>
      <c r="B6" s="5" t="n">
        <v>28730</v>
      </c>
      <c r="C6" s="5" t="n">
        <v>18400</v>
      </c>
      <c r="D6" s="5" t="n">
        <v>77474</v>
      </c>
      <c r="E6" s="5" t="n">
        <v>49101</v>
      </c>
    </row>
    <row r="7" spans="1:5">
      <c r="A7" s="3" t="s">
        <v>33</v>
      </c>
    </row>
    <row r="8" spans="1:5">
      <c r="A8" s="4" t="s">
        <v>34</v>
      </c>
      <c r="B8" s="5" t="n">
        <v>7774</v>
      </c>
      <c r="C8" s="5" t="n">
        <v>4496</v>
      </c>
      <c r="D8" s="5" t="n">
        <v>20943</v>
      </c>
      <c r="E8" s="5" t="n">
        <v>12419</v>
      </c>
    </row>
    <row r="9" spans="1:5">
      <c r="A9" s="4" t="s">
        <v>35</v>
      </c>
      <c r="B9" s="5" t="n">
        <v>15514</v>
      </c>
      <c r="C9" s="5" t="n">
        <v>13456</v>
      </c>
      <c r="D9" s="5" t="n">
        <v>48731</v>
      </c>
      <c r="E9" s="5" t="n">
        <v>42530</v>
      </c>
    </row>
    <row r="10" spans="1:5">
      <c r="A10" s="4" t="s">
        <v>36</v>
      </c>
      <c r="B10" s="5" t="n">
        <v>8005</v>
      </c>
      <c r="C10" s="5" t="n">
        <v>4298</v>
      </c>
      <c r="D10" s="5" t="n">
        <v>24115</v>
      </c>
      <c r="E10" s="5" t="n">
        <v>11623</v>
      </c>
    </row>
    <row r="11" spans="1:5">
      <c r="A11" s="4" t="s">
        <v>37</v>
      </c>
      <c r="B11" s="5" t="n">
        <v>31293</v>
      </c>
      <c r="C11" s="5" t="n">
        <v>22250</v>
      </c>
      <c r="D11" s="5" t="n">
        <v>93789</v>
      </c>
      <c r="E11" s="5" t="n">
        <v>66572</v>
      </c>
    </row>
    <row r="12" spans="1:5">
      <c r="A12" s="4" t="s">
        <v>38</v>
      </c>
      <c r="B12" s="5" t="n">
        <v>-2563</v>
      </c>
      <c r="C12" s="5" t="n">
        <v>-3850</v>
      </c>
      <c r="D12" s="5" t="n">
        <v>-16315</v>
      </c>
      <c r="E12" s="5" t="n">
        <v>-17471</v>
      </c>
    </row>
    <row r="13" spans="1:5">
      <c r="A13" s="4" t="s">
        <v>39</v>
      </c>
      <c r="B13" s="5" t="n">
        <v>-711</v>
      </c>
      <c r="C13" s="5" t="n">
        <v>-284</v>
      </c>
      <c r="D13" s="5" t="n">
        <v>-277</v>
      </c>
      <c r="E13" s="5" t="n">
        <v>-562</v>
      </c>
    </row>
    <row r="14" spans="1:5">
      <c r="A14" s="4" t="s">
        <v>40</v>
      </c>
      <c r="B14" s="5" t="n">
        <v>-3274</v>
      </c>
      <c r="C14" s="5" t="n">
        <v>-4134</v>
      </c>
      <c r="D14" s="5" t="n">
        <v>-16592</v>
      </c>
      <c r="E14" s="5" t="n">
        <v>-18033</v>
      </c>
    </row>
    <row r="15" spans="1:5">
      <c r="A15" s="4" t="s">
        <v>41</v>
      </c>
      <c r="B15" s="5" t="n">
        <v>25</v>
      </c>
      <c r="C15" s="5" t="n">
        <v>58</v>
      </c>
      <c r="D15" s="5" t="n">
        <v>-632</v>
      </c>
      <c r="E15" s="5" t="n">
        <v>148</v>
      </c>
    </row>
    <row r="16" spans="1:5">
      <c r="A16" s="4" t="s">
        <v>42</v>
      </c>
      <c r="B16" s="5" t="n">
        <v>-3299</v>
      </c>
      <c r="C16" s="5" t="n">
        <v>-4192</v>
      </c>
      <c r="D16" s="5" t="n">
        <v>-15960</v>
      </c>
      <c r="E16" s="5" t="n">
        <v>-18181</v>
      </c>
    </row>
    <row r="17" spans="1:5">
      <c r="A17" s="4" t="s">
        <v>43</v>
      </c>
      <c r="C17" s="5" t="n">
        <v>-1733</v>
      </c>
      <c r="D17" s="5" t="n">
        <v>-1983</v>
      </c>
      <c r="E17" s="5" t="n">
        <v>-4466</v>
      </c>
    </row>
    <row r="18" spans="1:5">
      <c r="A18" s="4" t="s">
        <v>44</v>
      </c>
      <c r="B18" s="7" t="n">
        <v>-3299</v>
      </c>
      <c r="C18" s="7" t="n">
        <v>-5925</v>
      </c>
      <c r="D18" s="7" t="n">
        <v>-17943</v>
      </c>
      <c r="E18" s="7" t="n">
        <v>-22647</v>
      </c>
    </row>
    <row r="19" spans="1:5">
      <c r="A19" s="4" t="s">
        <v>45</v>
      </c>
      <c r="B19" s="8" t="n">
        <v>-0.06</v>
      </c>
      <c r="C19" s="8" t="n">
        <v>-0.18</v>
      </c>
      <c r="D19" s="8" t="n">
        <v>-0.35</v>
      </c>
      <c r="E19" s="8" t="n">
        <v>-0.7</v>
      </c>
    </row>
    <row r="20" spans="1:5">
      <c r="A20" s="4" t="s">
        <v>46</v>
      </c>
      <c r="B20" s="5" t="n">
        <v>58942</v>
      </c>
      <c r="C20" s="5" t="n">
        <v>32538</v>
      </c>
      <c r="D20" s="5" t="n">
        <v>50864</v>
      </c>
      <c r="E20" s="5" t="n">
        <v>32390</v>
      </c>
    </row>
    <row r="21" spans="1:5">
      <c r="A21" s="4" t="s">
        <v>42</v>
      </c>
      <c r="B21" s="7" t="n">
        <v>-3299</v>
      </c>
      <c r="C21" s="7" t="n">
        <v>-4192</v>
      </c>
      <c r="D21" s="7" t="n">
        <v>-15960</v>
      </c>
      <c r="E21" s="7" t="n">
        <v>-18181</v>
      </c>
    </row>
    <row r="22" spans="1:5">
      <c r="A22" s="3" t="s">
        <v>47</v>
      </c>
    </row>
    <row r="23" spans="1:5">
      <c r="A23" s="4" t="s">
        <v>48</v>
      </c>
      <c r="B23" s="5" t="n">
        <v>-15</v>
      </c>
      <c r="C23" s="5" t="n">
        <v>-9</v>
      </c>
      <c r="D23" s="5" t="n">
        <v>-101</v>
      </c>
      <c r="E23" s="5" t="n">
        <v>75</v>
      </c>
    </row>
    <row r="24" spans="1:5">
      <c r="A24" s="4" t="s">
        <v>49</v>
      </c>
      <c r="B24" s="5" t="n">
        <v>-40</v>
      </c>
      <c r="D24" s="5" t="n">
        <v>-148</v>
      </c>
    </row>
    <row r="25" spans="1:5">
      <c r="A25" s="4" t="s">
        <v>50</v>
      </c>
      <c r="B25" s="5" t="n">
        <v>-55</v>
      </c>
      <c r="C25" s="5" t="n">
        <v>-9</v>
      </c>
      <c r="D25" s="5" t="n">
        <v>-249</v>
      </c>
      <c r="E25" s="5" t="n">
        <v>75</v>
      </c>
    </row>
    <row r="26" spans="1:5">
      <c r="A26" s="4" t="s">
        <v>51</v>
      </c>
      <c r="B26" s="7" t="n">
        <v>-3354</v>
      </c>
      <c r="C26" s="7" t="n">
        <v>-4201</v>
      </c>
      <c r="D26" s="7" t="n">
        <v>-16209</v>
      </c>
      <c r="E26" s="7" t="n">
        <v>-181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47</v>
      </c>
      <c r="B1" s="2" t="s">
        <v>248</v>
      </c>
      <c r="E1" s="2" t="s">
        <v>27</v>
      </c>
      <c r="F1" s="2" t="s">
        <v>1</v>
      </c>
    </row>
    <row r="2" spans="1:7">
      <c r="B2" s="2" t="s">
        <v>2</v>
      </c>
      <c r="C2" s="2" t="s">
        <v>249</v>
      </c>
      <c r="D2" s="2" t="s">
        <v>250</v>
      </c>
      <c r="E2" s="2" t="s">
        <v>2</v>
      </c>
      <c r="F2" s="2" t="s">
        <v>2</v>
      </c>
      <c r="G2" s="2" t="s">
        <v>53</v>
      </c>
    </row>
    <row r="3" spans="1:7">
      <c r="A3" s="3" t="s">
        <v>251</v>
      </c>
    </row>
    <row r="4" spans="1:7">
      <c r="A4" s="4" t="s">
        <v>252</v>
      </c>
      <c r="F4" s="7" t="n">
        <v>134757000</v>
      </c>
    </row>
    <row r="5" spans="1:7">
      <c r="A5" s="4" t="s">
        <v>253</v>
      </c>
      <c r="B5" s="5" t="n">
        <v>59142</v>
      </c>
      <c r="E5" s="5" t="n">
        <v>59142</v>
      </c>
      <c r="F5" s="5" t="n">
        <v>59142</v>
      </c>
      <c r="G5" s="5" t="n">
        <v>32674</v>
      </c>
    </row>
    <row r="6" spans="1:7">
      <c r="A6" s="4" t="s">
        <v>254</v>
      </c>
      <c r="B6" s="5" t="n">
        <v>59142</v>
      </c>
      <c r="E6" s="5" t="n">
        <v>59142</v>
      </c>
      <c r="F6" s="5" t="n">
        <v>59142</v>
      </c>
      <c r="G6" s="5" t="n">
        <v>32674</v>
      </c>
    </row>
    <row r="7" spans="1:7">
      <c r="A7" s="4" t="s">
        <v>23</v>
      </c>
    </row>
    <row r="8" spans="1:7">
      <c r="A8" s="3" t="s">
        <v>251</v>
      </c>
    </row>
    <row r="9" spans="1:7">
      <c r="A9" s="4" t="s">
        <v>253</v>
      </c>
      <c r="B9" s="5" t="n">
        <v>21100</v>
      </c>
      <c r="E9" s="5" t="n">
        <v>21100</v>
      </c>
      <c r="F9" s="5" t="n">
        <v>21100</v>
      </c>
    </row>
    <row r="10" spans="1:7">
      <c r="A10" s="4" t="s">
        <v>254</v>
      </c>
      <c r="B10" s="5" t="n">
        <v>21100</v>
      </c>
      <c r="E10" s="5" t="n">
        <v>21100</v>
      </c>
      <c r="F10" s="5" t="n">
        <v>21100</v>
      </c>
    </row>
    <row r="11" spans="1:7">
      <c r="A11" s="4" t="s">
        <v>255</v>
      </c>
    </row>
    <row r="12" spans="1:7">
      <c r="A12" s="3" t="s">
        <v>251</v>
      </c>
    </row>
    <row r="13" spans="1:7">
      <c r="A13" s="4" t="s">
        <v>256</v>
      </c>
      <c r="D13" s="5" t="n">
        <v>10400</v>
      </c>
    </row>
    <row r="14" spans="1:7">
      <c r="A14" s="4" t="s">
        <v>257</v>
      </c>
      <c r="C14" s="7" t="n">
        <v>14</v>
      </c>
    </row>
    <row r="15" spans="1:7">
      <c r="A15" s="4" t="s">
        <v>252</v>
      </c>
      <c r="C15" s="7" t="n">
        <v>131400000</v>
      </c>
    </row>
    <row r="16" spans="1:7">
      <c r="A16" s="4" t="s">
        <v>258</v>
      </c>
    </row>
    <row r="17" spans="1:7">
      <c r="A17" s="3" t="s">
        <v>251</v>
      </c>
    </row>
    <row r="18" spans="1:7">
      <c r="A18" s="4" t="s">
        <v>256</v>
      </c>
      <c r="C18" s="5" t="n">
        <v>1400</v>
      </c>
    </row>
    <row r="19" spans="1:7">
      <c r="A19" s="4" t="s">
        <v>259</v>
      </c>
    </row>
    <row r="20" spans="1:7">
      <c r="A20" s="3" t="s">
        <v>251</v>
      </c>
    </row>
    <row r="21" spans="1:7">
      <c r="A21" s="4" t="s">
        <v>256</v>
      </c>
      <c r="B21" s="5" t="n">
        <v>8000</v>
      </c>
    </row>
    <row r="22" spans="1:7">
      <c r="A22" s="4" t="s">
        <v>257</v>
      </c>
      <c r="B22" s="8" t="n">
        <v>21.25</v>
      </c>
      <c r="E22" s="8" t="n">
        <v>21.25</v>
      </c>
      <c r="F22" s="8" t="n">
        <v>21.25</v>
      </c>
    </row>
    <row r="23" spans="1:7">
      <c r="A23" s="4" t="s">
        <v>260</v>
      </c>
      <c r="E23" s="7" t="n">
        <v>0</v>
      </c>
      <c r="F23" s="7" t="n">
        <v>0</v>
      </c>
    </row>
    <row r="24" spans="1:7">
      <c r="A24" s="4" t="s">
        <v>261</v>
      </c>
      <c r="E24" s="7" t="n">
        <v>700000</v>
      </c>
      <c r="F24" s="7" t="n">
        <v>700000</v>
      </c>
    </row>
    <row r="25" spans="1:7">
      <c r="A25" s="4" t="s">
        <v>25</v>
      </c>
    </row>
    <row r="26" spans="1:7">
      <c r="A26" s="3" t="s">
        <v>251</v>
      </c>
    </row>
    <row r="27" spans="1:7">
      <c r="A27" s="4" t="s">
        <v>253</v>
      </c>
      <c r="B27" s="5" t="n">
        <v>38000</v>
      </c>
      <c r="E27" s="5" t="n">
        <v>38000</v>
      </c>
      <c r="F27" s="5" t="n">
        <v>38000</v>
      </c>
    </row>
    <row r="28" spans="1:7">
      <c r="A28" s="4" t="s">
        <v>254</v>
      </c>
      <c r="B28" s="5" t="n">
        <v>38000</v>
      </c>
      <c r="E28" s="5" t="n">
        <v>38000</v>
      </c>
      <c r="F28" s="5" t="n">
        <v>38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27</v>
      </c>
      <c r="D1" s="2" t="s">
        <v>1</v>
      </c>
    </row>
    <row r="2" spans="1:6">
      <c r="B2" s="2" t="s">
        <v>2</v>
      </c>
      <c r="C2" s="2" t="s">
        <v>28</v>
      </c>
      <c r="D2" s="2" t="s">
        <v>2</v>
      </c>
      <c r="E2" s="2" t="s">
        <v>28</v>
      </c>
      <c r="F2" s="2" t="s">
        <v>53</v>
      </c>
    </row>
    <row r="3" spans="1:6">
      <c r="A3" s="3" t="s">
        <v>263</v>
      </c>
    </row>
    <row r="4" spans="1:6">
      <c r="A4" s="4" t="s">
        <v>31</v>
      </c>
      <c r="B4" s="7" t="n">
        <v>5425</v>
      </c>
      <c r="C4" s="7" t="n">
        <v>4062</v>
      </c>
      <c r="D4" s="7" t="n">
        <v>15545</v>
      </c>
      <c r="E4" s="7" t="n">
        <v>11727</v>
      </c>
    </row>
    <row r="5" spans="1:6">
      <c r="A5" s="4" t="s">
        <v>38</v>
      </c>
      <c r="B5" s="5" t="n">
        <v>-2563</v>
      </c>
      <c r="C5" s="5" t="n">
        <v>-3850</v>
      </c>
      <c r="D5" s="5" t="n">
        <v>-16315</v>
      </c>
      <c r="E5" s="5" t="n">
        <v>-17471</v>
      </c>
    </row>
    <row r="6" spans="1:6">
      <c r="A6" s="4" t="s">
        <v>42</v>
      </c>
      <c r="B6" s="5" t="n">
        <v>-3299</v>
      </c>
      <c r="C6" s="5" t="n">
        <v>-4192</v>
      </c>
      <c r="D6" s="5" t="n">
        <v>-15960</v>
      </c>
      <c r="E6" s="5" t="n">
        <v>-18181</v>
      </c>
    </row>
    <row r="7" spans="1:6">
      <c r="A7" s="4" t="s">
        <v>264</v>
      </c>
      <c r="B7" s="5" t="n">
        <v>-3354</v>
      </c>
      <c r="C7" s="5" t="n">
        <v>-4201</v>
      </c>
      <c r="D7" s="5" t="n">
        <v>-16209</v>
      </c>
      <c r="E7" s="5" t="n">
        <v>-18106</v>
      </c>
    </row>
    <row r="8" spans="1:6">
      <c r="A8" s="4" t="s">
        <v>59</v>
      </c>
      <c r="B8" s="5" t="n">
        <v>6211</v>
      </c>
      <c r="D8" s="5" t="n">
        <v>6211</v>
      </c>
      <c r="F8" s="7" t="n">
        <v>5013</v>
      </c>
    </row>
    <row r="9" spans="1:6">
      <c r="A9" s="4" t="s">
        <v>66</v>
      </c>
      <c r="B9" s="5" t="n">
        <v>254346</v>
      </c>
      <c r="D9" s="5" t="n">
        <v>254346</v>
      </c>
      <c r="F9" s="5" t="n">
        <v>111415</v>
      </c>
    </row>
    <row r="10" spans="1:6">
      <c r="A10" s="4" t="s">
        <v>82</v>
      </c>
      <c r="B10" s="5" t="n">
        <v>-102007</v>
      </c>
      <c r="D10" s="5" t="n">
        <v>-102007</v>
      </c>
      <c r="F10" s="7" t="n">
        <v>-86047</v>
      </c>
    </row>
    <row r="11" spans="1:6">
      <c r="A11" s="4" t="s">
        <v>40</v>
      </c>
      <c r="B11" s="7" t="n">
        <v>-3274</v>
      </c>
      <c r="C11" s="7" t="n">
        <v>-4134</v>
      </c>
      <c r="D11" s="7" t="n">
        <v>-16592</v>
      </c>
      <c r="E11" s="7" t="n">
        <v>-18033</v>
      </c>
    </row>
    <row r="12" spans="1:6">
      <c r="A12" s="4" t="s">
        <v>45</v>
      </c>
      <c r="B12" s="8" t="n">
        <v>-0.06</v>
      </c>
      <c r="C12" s="8" t="n">
        <v>-0.18</v>
      </c>
      <c r="D12" s="8" t="n">
        <v>-0.35</v>
      </c>
      <c r="E12" s="8" t="n">
        <v>-0.7</v>
      </c>
    </row>
    <row r="13" spans="1:6">
      <c r="A13" s="4" t="s">
        <v>265</v>
      </c>
    </row>
    <row r="14" spans="1:6">
      <c r="A14" s="3" t="s">
        <v>263</v>
      </c>
    </row>
    <row r="15" spans="1:6">
      <c r="A15" s="4" t="s">
        <v>266</v>
      </c>
      <c r="D15" s="4" t="s">
        <v>267</v>
      </c>
    </row>
    <row r="16" spans="1:6">
      <c r="A16" s="4" t="s">
        <v>268</v>
      </c>
    </row>
    <row r="17" spans="1:6">
      <c r="A17" s="3" t="s">
        <v>263</v>
      </c>
    </row>
    <row r="18" spans="1:6">
      <c r="A18" s="4" t="s">
        <v>266</v>
      </c>
      <c r="D18" s="4" t="s">
        <v>269</v>
      </c>
    </row>
    <row r="19" spans="1:6">
      <c r="A19" s="4" t="s">
        <v>270</v>
      </c>
    </row>
    <row r="20" spans="1:6">
      <c r="A20" s="3" t="s">
        <v>263</v>
      </c>
    </row>
    <row r="21" spans="1:6">
      <c r="A21" s="4" t="s">
        <v>31</v>
      </c>
      <c r="C21" s="7" t="n">
        <v>300</v>
      </c>
      <c r="E21" s="7" t="n">
        <v>1100</v>
      </c>
    </row>
    <row r="22" spans="1:6">
      <c r="A22" s="4" t="s">
        <v>38</v>
      </c>
      <c r="C22" s="5" t="n">
        <v>-300</v>
      </c>
      <c r="E22" s="5" t="n">
        <v>-1100</v>
      </c>
    </row>
    <row r="23" spans="1:6">
      <c r="A23" s="4" t="s">
        <v>42</v>
      </c>
      <c r="C23" s="5" t="n">
        <v>-300</v>
      </c>
      <c r="E23" s="5" t="n">
        <v>-1100</v>
      </c>
    </row>
    <row r="24" spans="1:6">
      <c r="A24" s="4" t="s">
        <v>264</v>
      </c>
      <c r="C24" s="5" t="n">
        <v>-300</v>
      </c>
      <c r="E24" s="5" t="n">
        <v>-1100</v>
      </c>
    </row>
    <row r="25" spans="1:6">
      <c r="A25" s="4" t="s">
        <v>59</v>
      </c>
      <c r="C25" s="5" t="n">
        <v>-1100</v>
      </c>
      <c r="E25" s="5" t="n">
        <v>-1100</v>
      </c>
    </row>
    <row r="26" spans="1:6">
      <c r="A26" s="4" t="s">
        <v>66</v>
      </c>
      <c r="C26" s="5" t="n">
        <v>-1100</v>
      </c>
      <c r="E26" s="5" t="n">
        <v>-1100</v>
      </c>
    </row>
    <row r="27" spans="1:6">
      <c r="A27" s="4" t="s">
        <v>82</v>
      </c>
      <c r="C27" s="7" t="n">
        <v>-1100</v>
      </c>
      <c r="E27" s="7" t="n">
        <v>-1100</v>
      </c>
    </row>
    <row r="28" spans="1:6">
      <c r="A28" s="4" t="s">
        <v>45</v>
      </c>
      <c r="E28" s="8" t="n">
        <v>0.04</v>
      </c>
    </row>
    <row r="29" spans="1:6">
      <c r="A29" s="4" t="s">
        <v>271</v>
      </c>
    </row>
    <row r="30" spans="1:6">
      <c r="A30" s="3" t="s">
        <v>263</v>
      </c>
    </row>
    <row r="31" spans="1:6">
      <c r="A31" s="4" t="s">
        <v>31</v>
      </c>
      <c r="E31" s="7" t="n">
        <v>10600</v>
      </c>
    </row>
    <row r="32" spans="1:6">
      <c r="A32" s="4" t="s">
        <v>38</v>
      </c>
      <c r="E32" s="5" t="n">
        <v>-16400</v>
      </c>
    </row>
    <row r="33" spans="1:6">
      <c r="A33" s="4" t="s">
        <v>42</v>
      </c>
      <c r="E33" s="5" t="n">
        <v>-17100</v>
      </c>
    </row>
    <row r="34" spans="1:6">
      <c r="A34" s="4" t="s">
        <v>264</v>
      </c>
      <c r="E34" s="5" t="n">
        <v>-17000</v>
      </c>
    </row>
    <row r="35" spans="1:6">
      <c r="A35" s="4" t="s">
        <v>40</v>
      </c>
      <c r="E35" s="7" t="n">
        <v>-16900</v>
      </c>
    </row>
    <row r="36" spans="1:6">
      <c r="A36" s="4" t="s">
        <v>45</v>
      </c>
      <c r="E36" s="8" t="n">
        <v>-0.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3"/>
  </cols>
  <sheetData>
    <row r="1" spans="1:5">
      <c r="A1" s="1" t="s">
        <v>272</v>
      </c>
      <c r="B1" s="2" t="s">
        <v>273</v>
      </c>
      <c r="C1" s="2" t="s">
        <v>273</v>
      </c>
      <c r="D1" s="2" t="s">
        <v>2</v>
      </c>
      <c r="E1" s="2" t="s">
        <v>274</v>
      </c>
    </row>
    <row r="2" spans="1:5">
      <c r="A2" s="3" t="s">
        <v>275</v>
      </c>
    </row>
    <row r="3" spans="1:5">
      <c r="A3" s="4" t="s">
        <v>276</v>
      </c>
      <c r="D3" s="7" t="n">
        <v>2300</v>
      </c>
    </row>
    <row r="4" spans="1:5">
      <c r="A4" s="4" t="s">
        <v>277</v>
      </c>
      <c r="D4" s="7" t="n">
        <v>1160</v>
      </c>
    </row>
    <row r="5" spans="1:5">
      <c r="A5" s="4" t="s">
        <v>278</v>
      </c>
    </row>
    <row r="6" spans="1:5">
      <c r="A6" s="3" t="s">
        <v>275</v>
      </c>
    </row>
    <row r="7" spans="1:5">
      <c r="A7" s="4" t="s">
        <v>279</v>
      </c>
      <c r="D7" s="4" t="s">
        <v>280</v>
      </c>
    </row>
    <row r="8" spans="1:5">
      <c r="A8" s="4" t="s">
        <v>281</v>
      </c>
      <c r="D8" s="7" t="n">
        <v>9200</v>
      </c>
    </row>
    <row r="9" spans="1:5">
      <c r="A9" s="4" t="s">
        <v>282</v>
      </c>
      <c r="D9" s="4" t="s">
        <v>283</v>
      </c>
    </row>
    <row r="10" spans="1:5">
      <c r="A10" s="4" t="s">
        <v>284</v>
      </c>
    </row>
    <row r="11" spans="1:5">
      <c r="A11" s="3" t="s">
        <v>275</v>
      </c>
    </row>
    <row r="12" spans="1:5">
      <c r="A12" s="4" t="s">
        <v>285</v>
      </c>
      <c r="D12" s="7" t="n">
        <v>900</v>
      </c>
    </row>
    <row r="13" spans="1:5">
      <c r="A13" s="4" t="s">
        <v>286</v>
      </c>
    </row>
    <row r="14" spans="1:5">
      <c r="A14" s="3" t="s">
        <v>275</v>
      </c>
    </row>
    <row r="15" spans="1:5">
      <c r="A15" s="4" t="s">
        <v>287</v>
      </c>
      <c r="D15" s="4" t="s">
        <v>288</v>
      </c>
    </row>
    <row r="16" spans="1:5">
      <c r="A16" s="4" t="s">
        <v>289</v>
      </c>
    </row>
    <row r="17" spans="1:5">
      <c r="A17" s="3" t="s">
        <v>275</v>
      </c>
    </row>
    <row r="18" spans="1:5">
      <c r="A18" s="4" t="s">
        <v>287</v>
      </c>
      <c r="D18" s="4" t="s">
        <v>290</v>
      </c>
    </row>
    <row r="19" spans="1:5">
      <c r="A19" s="4" t="s">
        <v>291</v>
      </c>
    </row>
    <row r="20" spans="1:5">
      <c r="A20" s="3" t="s">
        <v>275</v>
      </c>
    </row>
    <row r="21" spans="1:5">
      <c r="A21" s="4" t="s">
        <v>292</v>
      </c>
      <c r="B21" s="4" t="s">
        <v>293</v>
      </c>
      <c r="C21" s="4" t="s">
        <v>293</v>
      </c>
    </row>
    <row r="22" spans="1:5">
      <c r="A22" s="4" t="s">
        <v>294</v>
      </c>
      <c r="B22" s="4" t="s">
        <v>295</v>
      </c>
    </row>
    <row r="23" spans="1:5">
      <c r="A23" s="4" t="s">
        <v>276</v>
      </c>
      <c r="B23" s="7" t="n">
        <v>2300</v>
      </c>
      <c r="C23" s="7" t="n">
        <v>2300</v>
      </c>
    </row>
    <row r="24" spans="1:5">
      <c r="A24" s="4" t="s">
        <v>277</v>
      </c>
      <c r="B24" s="5" t="n">
        <v>1160</v>
      </c>
      <c r="C24" s="5" t="n">
        <v>1160</v>
      </c>
    </row>
    <row r="25" spans="1:5">
      <c r="A25" s="4" t="s">
        <v>296</v>
      </c>
    </row>
    <row r="26" spans="1:5">
      <c r="A26" s="3" t="s">
        <v>275</v>
      </c>
    </row>
    <row r="27" spans="1:5">
      <c r="A27" s="4" t="s">
        <v>276</v>
      </c>
      <c r="B27" s="5" t="n">
        <v>2300</v>
      </c>
      <c r="C27" s="7" t="n">
        <v>2300</v>
      </c>
    </row>
    <row r="28" spans="1:5">
      <c r="A28" s="4" t="s">
        <v>297</v>
      </c>
      <c r="C28" s="4" t="s">
        <v>298</v>
      </c>
    </row>
    <row r="29" spans="1:5">
      <c r="A29" s="4" t="s">
        <v>277</v>
      </c>
      <c r="B29" s="7" t="n">
        <v>1200</v>
      </c>
      <c r="C29" s="7" t="n">
        <v>1200</v>
      </c>
    </row>
    <row r="30" spans="1:5">
      <c r="A30" s="4" t="s">
        <v>299</v>
      </c>
    </row>
    <row r="31" spans="1:5">
      <c r="A31" s="3" t="s">
        <v>275</v>
      </c>
    </row>
    <row r="32" spans="1:5">
      <c r="A32" s="4" t="s">
        <v>292</v>
      </c>
      <c r="E32" s="4" t="s">
        <v>2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0</v>
      </c>
      <c r="B1" s="2" t="s">
        <v>248</v>
      </c>
      <c r="D1" s="2" t="s">
        <v>1</v>
      </c>
    </row>
    <row r="2" spans="1:4">
      <c r="B2" s="2" t="s">
        <v>274</v>
      </c>
      <c r="C2" s="2" t="s">
        <v>273</v>
      </c>
      <c r="D2" s="2" t="s">
        <v>2</v>
      </c>
    </row>
    <row r="3" spans="1:4">
      <c r="A3" s="3" t="s">
        <v>275</v>
      </c>
    </row>
    <row r="4" spans="1:4">
      <c r="A4" s="4" t="s">
        <v>301</v>
      </c>
      <c r="D4" s="7" t="n">
        <v>9479</v>
      </c>
    </row>
    <row r="5" spans="1:4">
      <c r="A5" s="4" t="s">
        <v>302</v>
      </c>
      <c r="D5" s="5" t="n">
        <v>5285</v>
      </c>
    </row>
    <row r="6" spans="1:4">
      <c r="A6" s="4" t="s">
        <v>303</v>
      </c>
      <c r="D6" s="5" t="n">
        <v>500</v>
      </c>
    </row>
    <row r="7" spans="1:4">
      <c r="A7" s="4" t="s">
        <v>304</v>
      </c>
      <c r="D7" s="5" t="n">
        <v>2300</v>
      </c>
    </row>
    <row r="8" spans="1:4">
      <c r="A8" s="4" t="s">
        <v>305</v>
      </c>
      <c r="D8" s="7" t="n">
        <v>1160</v>
      </c>
    </row>
    <row r="9" spans="1:4">
      <c r="A9" s="4" t="s">
        <v>291</v>
      </c>
    </row>
    <row r="10" spans="1:4">
      <c r="A10" s="3" t="s">
        <v>275</v>
      </c>
    </row>
    <row r="11" spans="1:4">
      <c r="A11" s="4" t="s">
        <v>306</v>
      </c>
      <c r="C11" s="4" t="s">
        <v>307</v>
      </c>
    </row>
    <row r="12" spans="1:4">
      <c r="A12" s="4" t="s">
        <v>301</v>
      </c>
      <c r="C12" s="7" t="n">
        <v>3944</v>
      </c>
    </row>
    <row r="13" spans="1:4">
      <c r="A13" s="4" t="s">
        <v>303</v>
      </c>
      <c r="C13" s="5" t="n">
        <v>500</v>
      </c>
    </row>
    <row r="14" spans="1:4">
      <c r="A14" s="4" t="s">
        <v>304</v>
      </c>
      <c r="C14" s="5" t="n">
        <v>2300</v>
      </c>
    </row>
    <row r="15" spans="1:4">
      <c r="A15" s="4" t="s">
        <v>305</v>
      </c>
      <c r="C15" s="7" t="n">
        <v>1160</v>
      </c>
    </row>
    <row r="16" spans="1:4">
      <c r="A16" s="4" t="s">
        <v>299</v>
      </c>
    </row>
    <row r="17" spans="1:4">
      <c r="A17" s="3" t="s">
        <v>275</v>
      </c>
    </row>
    <row r="18" spans="1:4">
      <c r="A18" s="4" t="s">
        <v>306</v>
      </c>
      <c r="B18" s="4" t="s">
        <v>308</v>
      </c>
    </row>
    <row r="19" spans="1:4">
      <c r="A19" s="4" t="s">
        <v>301</v>
      </c>
      <c r="B19" s="7" t="n">
        <v>5535</v>
      </c>
    </row>
    <row r="20" spans="1:4">
      <c r="A20" s="4" t="s">
        <v>302</v>
      </c>
      <c r="B20" s="7" t="n">
        <v>52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95776</v>
      </c>
      <c r="C3" s="7" t="n">
        <v>31306</v>
      </c>
    </row>
    <row r="4" spans="1:3">
      <c r="A4" s="4" t="s">
        <v>56</v>
      </c>
      <c r="B4" s="5" t="n">
        <v>60812</v>
      </c>
      <c r="C4" s="5" t="n">
        <v>21394</v>
      </c>
    </row>
    <row r="5" spans="1:3">
      <c r="A5" s="4" t="s">
        <v>57</v>
      </c>
      <c r="B5" s="5" t="n">
        <v>30820</v>
      </c>
      <c r="C5" s="5" t="n">
        <v>35367</v>
      </c>
    </row>
    <row r="6" spans="1:3">
      <c r="A6" s="4" t="s">
        <v>58</v>
      </c>
      <c r="B6" s="5" t="n">
        <v>6700</v>
      </c>
      <c r="C6" s="5" t="n">
        <v>7358</v>
      </c>
    </row>
    <row r="7" spans="1:3">
      <c r="A7" s="4" t="s">
        <v>59</v>
      </c>
      <c r="B7" s="5" t="n">
        <v>6211</v>
      </c>
      <c r="C7" s="5" t="n">
        <v>5013</v>
      </c>
    </row>
    <row r="8" spans="1:3">
      <c r="A8" s="4" t="s">
        <v>60</v>
      </c>
      <c r="B8" s="5" t="n">
        <v>200319</v>
      </c>
      <c r="C8" s="5" t="n">
        <v>100438</v>
      </c>
    </row>
    <row r="9" spans="1:3">
      <c r="A9" s="4" t="s">
        <v>61</v>
      </c>
      <c r="B9" s="5" t="n">
        <v>6913</v>
      </c>
      <c r="C9" s="5" t="n">
        <v>6212</v>
      </c>
    </row>
    <row r="10" spans="1:3">
      <c r="A10" s="4" t="s">
        <v>62</v>
      </c>
      <c r="B10" s="5" t="n">
        <v>25989</v>
      </c>
    </row>
    <row r="11" spans="1:3">
      <c r="A11" s="4" t="s">
        <v>63</v>
      </c>
      <c r="B11" s="5" t="n">
        <v>8741</v>
      </c>
    </row>
    <row r="12" spans="1:3">
      <c r="A12" s="4" t="s">
        <v>64</v>
      </c>
      <c r="B12" s="5" t="n">
        <v>8456</v>
      </c>
    </row>
    <row r="13" spans="1:3">
      <c r="A13" s="4" t="s">
        <v>65</v>
      </c>
      <c r="B13" s="5" t="n">
        <v>3928</v>
      </c>
      <c r="C13" s="5" t="n">
        <v>4765</v>
      </c>
    </row>
    <row r="14" spans="1:3">
      <c r="A14" s="4" t="s">
        <v>66</v>
      </c>
      <c r="B14" s="5" t="n">
        <v>254346</v>
      </c>
      <c r="C14" s="5" t="n">
        <v>111415</v>
      </c>
    </row>
    <row r="15" spans="1:3">
      <c r="A15" s="3" t="s">
        <v>67</v>
      </c>
    </row>
    <row r="16" spans="1:3">
      <c r="A16" s="4" t="s">
        <v>68</v>
      </c>
      <c r="B16" s="5" t="n">
        <v>4014</v>
      </c>
      <c r="C16" s="5" t="n">
        <v>1780</v>
      </c>
    </row>
    <row r="17" spans="1:3">
      <c r="A17" s="4" t="s">
        <v>69</v>
      </c>
      <c r="B17" s="5" t="n">
        <v>6108</v>
      </c>
      <c r="C17" s="5" t="n">
        <v>7760</v>
      </c>
    </row>
    <row r="18" spans="1:3">
      <c r="A18" s="4" t="s">
        <v>70</v>
      </c>
      <c r="B18" s="5" t="n">
        <v>8063</v>
      </c>
      <c r="C18" s="5" t="n">
        <v>4987</v>
      </c>
    </row>
    <row r="19" spans="1:3">
      <c r="A19" s="4" t="s">
        <v>71</v>
      </c>
      <c r="B19" s="5" t="n">
        <v>78656</v>
      </c>
      <c r="C19" s="5" t="n">
        <v>71050</v>
      </c>
    </row>
    <row r="20" spans="1:3">
      <c r="A20" s="4" t="s">
        <v>72</v>
      </c>
      <c r="B20" s="5" t="n">
        <v>96841</v>
      </c>
      <c r="C20" s="5" t="n">
        <v>85577</v>
      </c>
    </row>
    <row r="21" spans="1:3">
      <c r="A21" s="4" t="s">
        <v>71</v>
      </c>
      <c r="B21" s="5" t="n">
        <v>3522</v>
      </c>
      <c r="C21" s="5" t="n">
        <v>3084</v>
      </c>
    </row>
    <row r="22" spans="1:3">
      <c r="A22" s="4" t="s">
        <v>73</v>
      </c>
      <c r="B22" s="5" t="n">
        <v>2531</v>
      </c>
      <c r="C22" s="5" t="n">
        <v>1182</v>
      </c>
    </row>
    <row r="23" spans="1:3">
      <c r="A23" s="4" t="s">
        <v>74</v>
      </c>
      <c r="B23" s="5" t="n">
        <v>102894</v>
      </c>
      <c r="C23" s="5" t="n">
        <v>89843</v>
      </c>
    </row>
    <row r="24" spans="1:3">
      <c r="A24" s="4" t="s">
        <v>75</v>
      </c>
      <c r="B24" s="4" t="s">
        <v>76</v>
      </c>
      <c r="C24" s="4" t="s">
        <v>76</v>
      </c>
    </row>
    <row r="25" spans="1:3">
      <c r="A25" s="4" t="s">
        <v>77</v>
      </c>
      <c r="C25" s="5" t="n">
        <v>99182</v>
      </c>
    </row>
    <row r="26" spans="1:3">
      <c r="A26" s="3" t="s">
        <v>78</v>
      </c>
    </row>
    <row r="27" spans="1:3">
      <c r="A27" s="4" t="s">
        <v>79</v>
      </c>
      <c r="B27" s="4" t="s">
        <v>76</v>
      </c>
      <c r="C27" s="4" t="s">
        <v>76</v>
      </c>
    </row>
    <row r="28" spans="1:3">
      <c r="A28" s="4" t="s">
        <v>80</v>
      </c>
      <c r="B28" s="5" t="n">
        <v>5</v>
      </c>
      <c r="C28" s="5" t="n">
        <v>3</v>
      </c>
    </row>
    <row r="29" spans="1:3">
      <c r="A29" s="4" t="s">
        <v>81</v>
      </c>
      <c r="B29" s="5" t="n">
        <v>253712</v>
      </c>
      <c r="C29" s="5" t="n">
        <v>8443</v>
      </c>
    </row>
    <row r="30" spans="1:3">
      <c r="A30" s="4" t="s">
        <v>82</v>
      </c>
      <c r="B30" s="5" t="n">
        <v>-102007</v>
      </c>
      <c r="C30" s="5" t="n">
        <v>-86047</v>
      </c>
    </row>
    <row r="31" spans="1:3">
      <c r="A31" s="4" t="s">
        <v>83</v>
      </c>
      <c r="B31" s="5" t="n">
        <v>-258</v>
      </c>
      <c r="C31" s="5" t="n">
        <v>-9</v>
      </c>
    </row>
    <row r="32" spans="1:3">
      <c r="A32" s="4" t="s">
        <v>84</v>
      </c>
      <c r="B32" s="5" t="n">
        <v>151452</v>
      </c>
      <c r="C32" s="5" t="n">
        <v>-77610</v>
      </c>
    </row>
    <row r="33" spans="1:3">
      <c r="A33" s="4" t="s">
        <v>85</v>
      </c>
      <c r="B33" s="7" t="n">
        <v>254346</v>
      </c>
      <c r="C33" s="7" t="n">
        <v>111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27</v>
      </c>
    </row>
    <row r="2" spans="1:2">
      <c r="A2" s="3" t="s">
        <v>310</v>
      </c>
    </row>
    <row r="3" spans="1:2">
      <c r="A3" s="4" t="s">
        <v>63</v>
      </c>
      <c r="B3" s="7" t="n">
        <v>8741</v>
      </c>
    </row>
    <row r="4" spans="1:2">
      <c r="A4" s="4" t="s">
        <v>311</v>
      </c>
    </row>
    <row r="5" spans="1:2">
      <c r="A5" s="3" t="s">
        <v>310</v>
      </c>
    </row>
    <row r="6" spans="1:2">
      <c r="A6" s="4" t="s">
        <v>55</v>
      </c>
      <c r="B6" s="5" t="n">
        <v>382</v>
      </c>
    </row>
    <row r="7" spans="1:2">
      <c r="A7" s="4" t="s">
        <v>140</v>
      </c>
      <c r="B7" s="5" t="n">
        <v>247</v>
      </c>
    </row>
    <row r="8" spans="1:2">
      <c r="A8" s="4" t="s">
        <v>312</v>
      </c>
      <c r="B8" s="5" t="n">
        <v>68</v>
      </c>
    </row>
    <row r="9" spans="1:2">
      <c r="A9" s="4" t="s">
        <v>313</v>
      </c>
      <c r="B9" s="5" t="n">
        <v>54</v>
      </c>
    </row>
    <row r="10" spans="1:2">
      <c r="A10" s="4" t="s">
        <v>314</v>
      </c>
      <c r="B10" s="5" t="n">
        <v>9220</v>
      </c>
    </row>
    <row r="11" spans="1:2">
      <c r="A11" s="4" t="s">
        <v>63</v>
      </c>
      <c r="B11" s="5" t="n">
        <v>8724</v>
      </c>
    </row>
    <row r="12" spans="1:2">
      <c r="A12" s="4" t="s">
        <v>68</v>
      </c>
      <c r="B12" s="5" t="n">
        <v>-479</v>
      </c>
    </row>
    <row r="13" spans="1:2">
      <c r="A13" s="4" t="s">
        <v>315</v>
      </c>
      <c r="B13" s="5" t="n">
        <v>-205</v>
      </c>
    </row>
    <row r="14" spans="1:2">
      <c r="A14" s="4" t="s">
        <v>316</v>
      </c>
      <c r="B14" s="5" t="n">
        <v>-1587</v>
      </c>
    </row>
    <row r="15" spans="1:2">
      <c r="A15" s="4" t="s">
        <v>317</v>
      </c>
      <c r="B15" s="7" t="n">
        <v>164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3</v>
      </c>
    </row>
    <row r="2" spans="1:3">
      <c r="A2" s="3" t="s">
        <v>319</v>
      </c>
    </row>
    <row r="3" spans="1:3">
      <c r="A3" s="4" t="s">
        <v>56</v>
      </c>
      <c r="B3" s="7" t="n">
        <v>60812</v>
      </c>
      <c r="C3" s="7" t="n">
        <v>21394</v>
      </c>
    </row>
    <row r="4" spans="1:3">
      <c r="A4" s="4" t="s">
        <v>62</v>
      </c>
      <c r="B4" s="5" t="n">
        <v>25989</v>
      </c>
    </row>
    <row r="5" spans="1:3">
      <c r="A5" s="4" t="s">
        <v>320</v>
      </c>
    </row>
    <row r="6" spans="1:3">
      <c r="A6" s="3" t="s">
        <v>319</v>
      </c>
    </row>
    <row r="7" spans="1:3">
      <c r="A7" s="4" t="s">
        <v>321</v>
      </c>
      <c r="B7" s="5" t="n">
        <v>182687</v>
      </c>
      <c r="C7" s="5" t="n">
        <v>52628</v>
      </c>
    </row>
    <row r="8" spans="1:3">
      <c r="A8" s="4" t="s">
        <v>322</v>
      </c>
      <c r="B8" s="5" t="n">
        <v>-110</v>
      </c>
      <c r="C8" s="5" t="n">
        <v>72</v>
      </c>
    </row>
    <row r="9" spans="1:3">
      <c r="A9" s="4" t="s">
        <v>323</v>
      </c>
      <c r="B9" s="5" t="n">
        <v>182577</v>
      </c>
      <c r="C9" s="5" t="n">
        <v>52700</v>
      </c>
    </row>
    <row r="10" spans="1:3">
      <c r="A10" s="4" t="s">
        <v>324</v>
      </c>
      <c r="B10" s="5" t="n">
        <v>95776</v>
      </c>
      <c r="C10" s="5" t="n">
        <v>31306</v>
      </c>
    </row>
    <row r="11" spans="1:3">
      <c r="A11" s="4" t="s">
        <v>56</v>
      </c>
      <c r="B11" s="5" t="n">
        <v>60812</v>
      </c>
      <c r="C11" s="5" t="n">
        <v>21394</v>
      </c>
    </row>
    <row r="12" spans="1:3">
      <c r="A12" s="4" t="s">
        <v>62</v>
      </c>
      <c r="B12" s="5" t="n">
        <v>25989</v>
      </c>
    </row>
    <row r="13" spans="1:3">
      <c r="A13" s="4" t="s">
        <v>325</v>
      </c>
    </row>
    <row r="14" spans="1:3">
      <c r="A14" s="3" t="s">
        <v>319</v>
      </c>
    </row>
    <row r="15" spans="1:3">
      <c r="A15" s="4" t="s">
        <v>321</v>
      </c>
      <c r="B15" s="5" t="n">
        <v>89377</v>
      </c>
      <c r="C15" s="5" t="n">
        <v>10499</v>
      </c>
    </row>
    <row r="16" spans="1:3">
      <c r="A16" s="4" t="s">
        <v>323</v>
      </c>
      <c r="B16" s="5" t="n">
        <v>89377</v>
      </c>
      <c r="C16" s="5" t="n">
        <v>10499</v>
      </c>
    </row>
    <row r="17" spans="1:3">
      <c r="A17" s="4" t="s">
        <v>324</v>
      </c>
      <c r="B17" s="5" t="n">
        <v>89377</v>
      </c>
      <c r="C17" s="5" t="n">
        <v>10499</v>
      </c>
    </row>
    <row r="18" spans="1:3">
      <c r="A18" s="4" t="s">
        <v>326</v>
      </c>
    </row>
    <row r="19" spans="1:3">
      <c r="A19" s="3" t="s">
        <v>319</v>
      </c>
    </row>
    <row r="20" spans="1:3">
      <c r="A20" s="4" t="s">
        <v>321</v>
      </c>
      <c r="B20" s="5" t="n">
        <v>6399</v>
      </c>
      <c r="C20" s="5" t="n">
        <v>20807</v>
      </c>
    </row>
    <row r="21" spans="1:3">
      <c r="A21" s="4" t="s">
        <v>323</v>
      </c>
      <c r="B21" s="5" t="n">
        <v>6399</v>
      </c>
      <c r="C21" s="5" t="n">
        <v>20807</v>
      </c>
    </row>
    <row r="22" spans="1:3">
      <c r="A22" s="4" t="s">
        <v>324</v>
      </c>
      <c r="B22" s="5" t="n">
        <v>6399</v>
      </c>
      <c r="C22" s="5" t="n">
        <v>20807</v>
      </c>
    </row>
    <row r="23" spans="1:3">
      <c r="A23" s="4" t="s">
        <v>327</v>
      </c>
    </row>
    <row r="24" spans="1:3">
      <c r="A24" s="3" t="s">
        <v>319</v>
      </c>
    </row>
    <row r="25" spans="1:3">
      <c r="A25" s="4" t="s">
        <v>321</v>
      </c>
      <c r="B25" s="5" t="n">
        <v>6399</v>
      </c>
      <c r="C25" s="5" t="n">
        <v>20807</v>
      </c>
    </row>
    <row r="26" spans="1:3">
      <c r="A26" s="4" t="s">
        <v>323</v>
      </c>
      <c r="B26" s="5" t="n">
        <v>6399</v>
      </c>
      <c r="C26" s="5" t="n">
        <v>20807</v>
      </c>
    </row>
    <row r="27" spans="1:3">
      <c r="A27" s="4" t="s">
        <v>324</v>
      </c>
      <c r="B27" s="5" t="n">
        <v>6399</v>
      </c>
      <c r="C27" s="5" t="n">
        <v>20807</v>
      </c>
    </row>
    <row r="28" spans="1:3">
      <c r="A28" s="4" t="s">
        <v>328</v>
      </c>
    </row>
    <row r="29" spans="1:3">
      <c r="A29" s="3" t="s">
        <v>319</v>
      </c>
    </row>
    <row r="30" spans="1:3">
      <c r="A30" s="4" t="s">
        <v>321</v>
      </c>
      <c r="B30" s="5" t="n">
        <v>86911</v>
      </c>
      <c r="C30" s="5" t="n">
        <v>21322</v>
      </c>
    </row>
    <row r="31" spans="1:3">
      <c r="A31" s="4" t="s">
        <v>322</v>
      </c>
      <c r="B31" s="5" t="n">
        <v>-110</v>
      </c>
      <c r="C31" s="5" t="n">
        <v>72</v>
      </c>
    </row>
    <row r="32" spans="1:3">
      <c r="A32" s="4" t="s">
        <v>323</v>
      </c>
      <c r="B32" s="5" t="n">
        <v>86801</v>
      </c>
      <c r="C32" s="5" t="n">
        <v>21394</v>
      </c>
    </row>
    <row r="33" spans="1:3">
      <c r="A33" s="4" t="s">
        <v>56</v>
      </c>
      <c r="B33" s="5" t="n">
        <v>60812</v>
      </c>
      <c r="C33" s="5" t="n">
        <v>21394</v>
      </c>
    </row>
    <row r="34" spans="1:3">
      <c r="A34" s="4" t="s">
        <v>62</v>
      </c>
      <c r="B34" s="5" t="n">
        <v>25989</v>
      </c>
    </row>
    <row r="35" spans="1:3">
      <c r="A35" s="4" t="s">
        <v>329</v>
      </c>
    </row>
    <row r="36" spans="1:3">
      <c r="A36" s="3" t="s">
        <v>319</v>
      </c>
    </row>
    <row r="37" spans="1:3">
      <c r="A37" s="4" t="s">
        <v>321</v>
      </c>
      <c r="B37" s="5" t="n">
        <v>2584</v>
      </c>
      <c r="C37" s="5" t="n">
        <v>10552</v>
      </c>
    </row>
    <row r="38" spans="1:3">
      <c r="A38" s="4" t="s">
        <v>323</v>
      </c>
      <c r="B38" s="5" t="n">
        <v>2584</v>
      </c>
      <c r="C38" s="5" t="n">
        <v>10552</v>
      </c>
    </row>
    <row r="39" spans="1:3">
      <c r="A39" s="4" t="s">
        <v>56</v>
      </c>
      <c r="B39" s="5" t="n">
        <v>2584</v>
      </c>
      <c r="C39" s="5" t="n">
        <v>10552</v>
      </c>
    </row>
    <row r="40" spans="1:3">
      <c r="A40" s="4" t="s">
        <v>330</v>
      </c>
    </row>
    <row r="41" spans="1:3">
      <c r="A41" s="3" t="s">
        <v>319</v>
      </c>
    </row>
    <row r="42" spans="1:3">
      <c r="A42" s="4" t="s">
        <v>321</v>
      </c>
      <c r="B42" s="5" t="n">
        <v>31790</v>
      </c>
      <c r="C42" s="5" t="n">
        <v>10770</v>
      </c>
    </row>
    <row r="43" spans="1:3">
      <c r="A43" s="4" t="s">
        <v>322</v>
      </c>
      <c r="B43" s="5" t="n">
        <v>-32</v>
      </c>
      <c r="C43" s="5" t="n">
        <v>72</v>
      </c>
    </row>
    <row r="44" spans="1:3">
      <c r="A44" s="4" t="s">
        <v>323</v>
      </c>
      <c r="B44" s="5" t="n">
        <v>31758</v>
      </c>
      <c r="C44" s="5" t="n">
        <v>10842</v>
      </c>
    </row>
    <row r="45" spans="1:3">
      <c r="A45" s="4" t="s">
        <v>56</v>
      </c>
      <c r="B45" s="5" t="n">
        <v>30659</v>
      </c>
      <c r="C45" s="7" t="n">
        <v>10842</v>
      </c>
    </row>
    <row r="46" spans="1:3">
      <c r="A46" s="4" t="s">
        <v>62</v>
      </c>
      <c r="B46" s="5" t="n">
        <v>1099</v>
      </c>
    </row>
    <row r="47" spans="1:3">
      <c r="A47" s="4" t="s">
        <v>331</v>
      </c>
    </row>
    <row r="48" spans="1:3">
      <c r="A48" s="3" t="s">
        <v>319</v>
      </c>
    </row>
    <row r="49" spans="1:3">
      <c r="A49" s="4" t="s">
        <v>321</v>
      </c>
      <c r="B49" s="5" t="n">
        <v>52537</v>
      </c>
    </row>
    <row r="50" spans="1:3">
      <c r="A50" s="4" t="s">
        <v>322</v>
      </c>
      <c r="B50" s="5" t="n">
        <v>-78</v>
      </c>
    </row>
    <row r="51" spans="1:3">
      <c r="A51" s="4" t="s">
        <v>323</v>
      </c>
      <c r="B51" s="5" t="n">
        <v>52459</v>
      </c>
    </row>
    <row r="52" spans="1:3">
      <c r="A52" s="4" t="s">
        <v>56</v>
      </c>
      <c r="B52" s="5" t="n">
        <v>27569</v>
      </c>
    </row>
    <row r="53" spans="1:3">
      <c r="A53" s="4" t="s">
        <v>62</v>
      </c>
      <c r="B53" s="7" t="n">
        <v>248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32</v>
      </c>
      <c r="B1" s="2" t="s">
        <v>1</v>
      </c>
    </row>
    <row r="2" spans="1:3">
      <c r="B2" s="2" t="s">
        <v>333</v>
      </c>
      <c r="C2" s="2" t="s">
        <v>334</v>
      </c>
    </row>
    <row r="3" spans="1:3">
      <c r="A3" s="3" t="s">
        <v>335</v>
      </c>
    </row>
    <row r="4" spans="1:3">
      <c r="A4" s="4" t="s">
        <v>336</v>
      </c>
      <c r="B4" s="7" t="n">
        <v>0</v>
      </c>
    </row>
    <row r="5" spans="1:3">
      <c r="A5" s="4" t="s">
        <v>337</v>
      </c>
      <c r="B5" s="5" t="n">
        <v>28</v>
      </c>
    </row>
    <row r="6" spans="1:3">
      <c r="A6" s="4" t="s">
        <v>338</v>
      </c>
      <c r="B6" s="7" t="n">
        <v>77900000</v>
      </c>
    </row>
    <row r="7" spans="1:3">
      <c r="A7" s="4" t="s">
        <v>339</v>
      </c>
      <c r="B7" s="7" t="n">
        <v>100000</v>
      </c>
    </row>
    <row r="8" spans="1:3">
      <c r="A8" s="4" t="s">
        <v>340</v>
      </c>
      <c r="B8" s="5" t="n">
        <v>12492</v>
      </c>
    </row>
    <row r="9" spans="1:3">
      <c r="A9" s="4" t="s">
        <v>341</v>
      </c>
      <c r="B9" s="5" t="n">
        <v>4824</v>
      </c>
    </row>
    <row r="10" spans="1:3">
      <c r="A10" s="4" t="s">
        <v>342</v>
      </c>
    </row>
    <row r="11" spans="1:3">
      <c r="A11" s="3" t="s">
        <v>335</v>
      </c>
    </row>
    <row r="12" spans="1:3">
      <c r="A12" s="4" t="s">
        <v>343</v>
      </c>
      <c r="B12" s="7" t="n">
        <v>166900000</v>
      </c>
      <c r="C12" s="7" t="n">
        <v>52900000</v>
      </c>
    </row>
    <row r="13" spans="1:3">
      <c r="A13" s="4" t="s">
        <v>265</v>
      </c>
    </row>
    <row r="14" spans="1:3">
      <c r="A14" s="3" t="s">
        <v>335</v>
      </c>
    </row>
    <row r="15" spans="1:3">
      <c r="A15" s="4" t="s">
        <v>344</v>
      </c>
      <c r="B15" s="4" t="s">
        <v>345</v>
      </c>
    </row>
    <row r="16" spans="1:3">
      <c r="A16" s="4" t="s">
        <v>268</v>
      </c>
    </row>
    <row r="17" spans="1:3">
      <c r="A17" s="3" t="s">
        <v>335</v>
      </c>
    </row>
    <row r="18" spans="1:3">
      <c r="A18" s="4" t="s">
        <v>344</v>
      </c>
      <c r="B1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6</v>
      </c>
      <c r="B1" s="2" t="s">
        <v>27</v>
      </c>
      <c r="C1" s="2" t="s">
        <v>1</v>
      </c>
    </row>
    <row r="2" spans="1:3">
      <c r="B2" s="2" t="s">
        <v>2</v>
      </c>
      <c r="C2" s="2" t="s">
        <v>2</v>
      </c>
    </row>
    <row r="3" spans="1:3">
      <c r="A3" s="3" t="s">
        <v>181</v>
      </c>
    </row>
    <row r="4" spans="1:3">
      <c r="A4" s="4" t="s">
        <v>347</v>
      </c>
      <c r="B4" s="7" t="n">
        <v>1318</v>
      </c>
    </row>
    <row r="5" spans="1:3">
      <c r="A5" s="4" t="s">
        <v>348</v>
      </c>
      <c r="C5" s="7" t="n">
        <v>1160</v>
      </c>
    </row>
    <row r="6" spans="1:3">
      <c r="A6" s="4" t="s">
        <v>349</v>
      </c>
      <c r="B6" s="5" t="n">
        <v>-32</v>
      </c>
      <c r="C6" s="5" t="n">
        <v>-190</v>
      </c>
    </row>
    <row r="7" spans="1:3">
      <c r="A7" s="4" t="s">
        <v>350</v>
      </c>
      <c r="B7" s="5" t="n">
        <v>-375</v>
      </c>
      <c r="C7" s="5" t="n">
        <v>-375</v>
      </c>
    </row>
    <row r="8" spans="1:3">
      <c r="A8" s="4" t="s">
        <v>351</v>
      </c>
      <c r="B8" s="7" t="n">
        <v>975</v>
      </c>
      <c r="C8" s="7" t="n">
        <v>9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53</v>
      </c>
    </row>
    <row r="3" spans="1:3">
      <c r="A3" s="3" t="s">
        <v>354</v>
      </c>
    </row>
    <row r="4" spans="1:3">
      <c r="A4" s="4" t="s">
        <v>355</v>
      </c>
      <c r="C4" s="10" t="n">
        <v>1.1</v>
      </c>
    </row>
    <row r="5" spans="1:3">
      <c r="A5" s="4" t="s">
        <v>356</v>
      </c>
      <c r="C5" s="4" t="s">
        <v>357</v>
      </c>
    </row>
    <row r="6" spans="1:3">
      <c r="A6" s="4" t="s">
        <v>358</v>
      </c>
      <c r="B6" s="10" t="n">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8"/>
    <col customWidth="1" max="3" min="3" width="80"/>
    <col customWidth="1" max="4" min="4" width="30"/>
    <col customWidth="1" max="5" min="5" width="30"/>
  </cols>
  <sheetData>
    <row r="1" spans="1:5">
      <c r="A1" s="1" t="s">
        <v>359</v>
      </c>
      <c r="B1" s="2" t="s">
        <v>248</v>
      </c>
      <c r="C1" s="2" t="s">
        <v>1</v>
      </c>
    </row>
    <row r="2" spans="1:5">
      <c r="B2" s="2" t="s">
        <v>360</v>
      </c>
      <c r="C2" s="2" t="s">
        <v>361</v>
      </c>
      <c r="D2" s="2" t="s">
        <v>362</v>
      </c>
      <c r="E2" s="2" t="s">
        <v>363</v>
      </c>
    </row>
    <row r="3" spans="1:5">
      <c r="A3" s="3" t="s">
        <v>364</v>
      </c>
    </row>
    <row r="4" spans="1:5">
      <c r="A4" s="4" t="s">
        <v>365</v>
      </c>
      <c r="B4" s="5" t="n">
        <v>2</v>
      </c>
    </row>
    <row r="5" spans="1:5">
      <c r="A5" s="4" t="s">
        <v>366</v>
      </c>
      <c r="C5" s="4" t="s">
        <v>367</v>
      </c>
    </row>
    <row r="6" spans="1:5">
      <c r="A6" s="4" t="s">
        <v>368</v>
      </c>
      <c r="C6" s="4" t="s">
        <v>369</v>
      </c>
    </row>
    <row r="7" spans="1:5">
      <c r="A7" s="4" t="s">
        <v>370</v>
      </c>
      <c r="C7" s="5" t="n">
        <v>1000000000</v>
      </c>
      <c r="E7" s="5" t="n">
        <v>56025000</v>
      </c>
    </row>
    <row r="8" spans="1:5">
      <c r="A8" s="4" t="s">
        <v>371</v>
      </c>
      <c r="C8" s="9" t="n">
        <v>0.0001</v>
      </c>
      <c r="E8" s="9" t="n">
        <v>0.0001</v>
      </c>
    </row>
    <row r="9" spans="1:5">
      <c r="A9" s="4" t="s">
        <v>372</v>
      </c>
      <c r="C9" s="5" t="n">
        <v>10000000</v>
      </c>
      <c r="E9" s="5" t="n">
        <v>0</v>
      </c>
    </row>
    <row r="10" spans="1:5">
      <c r="A10" s="4" t="s">
        <v>373</v>
      </c>
      <c r="C10" s="9" t="n">
        <v>0.0001</v>
      </c>
      <c r="E10" s="9" t="n">
        <v>0.0001</v>
      </c>
    </row>
    <row r="11" spans="1:5">
      <c r="A11" s="4" t="s">
        <v>23</v>
      </c>
    </row>
    <row r="12" spans="1:5">
      <c r="A12" s="3" t="s">
        <v>364</v>
      </c>
    </row>
    <row r="13" spans="1:5">
      <c r="A13" s="4" t="s">
        <v>374</v>
      </c>
      <c r="B13" s="5" t="n">
        <v>1</v>
      </c>
    </row>
    <row r="14" spans="1:5">
      <c r="A14" s="4" t="s">
        <v>370</v>
      </c>
      <c r="D14" s="5" t="n">
        <v>500000000</v>
      </c>
    </row>
    <row r="15" spans="1:5">
      <c r="A15" s="4" t="s">
        <v>371</v>
      </c>
      <c r="D15" s="9" t="n">
        <v>0.0001</v>
      </c>
    </row>
    <row r="16" spans="1:5">
      <c r="A16" s="4" t="s">
        <v>25</v>
      </c>
    </row>
    <row r="17" spans="1:5">
      <c r="A17" s="3" t="s">
        <v>364</v>
      </c>
    </row>
    <row r="18" spans="1:5">
      <c r="A18" s="4" t="s">
        <v>374</v>
      </c>
      <c r="B18" s="5" t="n">
        <v>10</v>
      </c>
    </row>
    <row r="19" spans="1:5">
      <c r="A19" s="4" t="s">
        <v>375</v>
      </c>
      <c r="B19" s="4" t="s">
        <v>376</v>
      </c>
    </row>
    <row r="20" spans="1:5">
      <c r="A20" s="4" t="s">
        <v>370</v>
      </c>
      <c r="D20" s="5" t="n">
        <v>500000000</v>
      </c>
    </row>
    <row r="21" spans="1:5">
      <c r="A21" s="4" t="s">
        <v>371</v>
      </c>
      <c r="D21" s="9" t="n">
        <v>0.0001</v>
      </c>
    </row>
    <row r="22" spans="1:5">
      <c r="A22" s="4" t="s">
        <v>377</v>
      </c>
    </row>
    <row r="23" spans="1:5">
      <c r="A23" s="3" t="s">
        <v>364</v>
      </c>
    </row>
    <row r="24" spans="1:5">
      <c r="A24" s="4" t="s">
        <v>372</v>
      </c>
      <c r="D24" s="5" t="n">
        <v>10000000</v>
      </c>
    </row>
    <row r="25" spans="1:5">
      <c r="A25" s="4" t="s">
        <v>373</v>
      </c>
      <c r="D25" s="9" t="n">
        <v>0.0001</v>
      </c>
    </row>
    <row r="26" spans="1:5">
      <c r="A26" s="4" t="s">
        <v>265</v>
      </c>
    </row>
    <row r="27" spans="1:5">
      <c r="A27" s="3" t="s">
        <v>364</v>
      </c>
    </row>
    <row r="28" spans="1:5">
      <c r="A28" s="4" t="s">
        <v>378</v>
      </c>
      <c r="B28"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80</v>
      </c>
      <c r="B1" s="2" t="s">
        <v>248</v>
      </c>
      <c r="C1" s="2" t="s">
        <v>1</v>
      </c>
    </row>
    <row r="2" spans="1:3">
      <c r="B2" s="2" t="s">
        <v>381</v>
      </c>
      <c r="C2" s="2" t="s">
        <v>2</v>
      </c>
    </row>
    <row r="3" spans="1:3">
      <c r="A3" s="4" t="s">
        <v>382</v>
      </c>
      <c r="C3" s="10" t="n">
        <v>11.9</v>
      </c>
    </row>
    <row r="4" spans="1:3">
      <c r="A4" s="4" t="s">
        <v>383</v>
      </c>
    </row>
    <row r="5" spans="1:3">
      <c r="A5" s="4" t="s">
        <v>384</v>
      </c>
      <c r="C5" s="5" t="n">
        <v>0</v>
      </c>
    </row>
    <row r="6" spans="1:3">
      <c r="A6" s="4" t="s">
        <v>385</v>
      </c>
      <c r="C6" s="4" t="s">
        <v>386</v>
      </c>
    </row>
    <row r="7" spans="1:3">
      <c r="A7" s="4" t="s">
        <v>387</v>
      </c>
    </row>
    <row r="8" spans="1:3">
      <c r="A8" s="4" t="s">
        <v>388</v>
      </c>
      <c r="B8" s="5" t="n">
        <v>800000</v>
      </c>
    </row>
    <row r="9" spans="1:3">
      <c r="A9" s="4" t="s">
        <v>389</v>
      </c>
    </row>
    <row r="10" spans="1:3">
      <c r="A10" s="4" t="s">
        <v>384</v>
      </c>
      <c r="C10" s="5" t="n">
        <v>5400000</v>
      </c>
    </row>
    <row r="11" spans="1:3">
      <c r="A11" s="4" t="s">
        <v>388</v>
      </c>
      <c r="B11" s="5" t="n">
        <v>5100000</v>
      </c>
    </row>
    <row r="12" spans="1:3">
      <c r="A12" s="4" t="s">
        <v>390</v>
      </c>
    </row>
    <row r="13" spans="1:3">
      <c r="A13" s="4" t="s">
        <v>388</v>
      </c>
      <c r="B13" s="5" t="n">
        <v>1100000</v>
      </c>
    </row>
    <row r="14" spans="1:3">
      <c r="A14" s="4" t="s">
        <v>391</v>
      </c>
    </row>
    <row r="15" spans="1:3">
      <c r="A15" s="4" t="s">
        <v>392</v>
      </c>
      <c r="B15" s="5" t="n">
        <v>11000000</v>
      </c>
    </row>
    <row r="16" spans="1:3">
      <c r="A16" s="4" t="s">
        <v>393</v>
      </c>
    </row>
    <row r="17" spans="1:3">
      <c r="A17" s="4" t="s">
        <v>394</v>
      </c>
      <c r="B17" s="4" t="s">
        <v>395</v>
      </c>
    </row>
    <row r="18" spans="1:3">
      <c r="A18" s="4" t="s">
        <v>396</v>
      </c>
    </row>
    <row r="19" spans="1:3">
      <c r="A19" s="4" t="s">
        <v>394</v>
      </c>
      <c r="B19" s="4" t="s">
        <v>397</v>
      </c>
    </row>
    <row r="20" spans="1:3">
      <c r="A20" s="4" t="s">
        <v>398</v>
      </c>
    </row>
    <row r="21" spans="1:3">
      <c r="A21" s="4" t="s">
        <v>399</v>
      </c>
      <c r="C21" s="4" t="s">
        <v>400</v>
      </c>
    </row>
    <row r="22" spans="1:3">
      <c r="A22" s="4" t="s">
        <v>401</v>
      </c>
    </row>
    <row r="23" spans="1:3">
      <c r="A23" s="4" t="s">
        <v>399</v>
      </c>
      <c r="C23" s="4" t="s">
        <v>298</v>
      </c>
    </row>
    <row r="24" spans="1:3">
      <c r="A24" s="4" t="s">
        <v>402</v>
      </c>
      <c r="C24" s="10" t="n">
        <v>3.7</v>
      </c>
    </row>
    <row r="25" spans="1:3">
      <c r="A25" s="4" t="s">
        <v>403</v>
      </c>
    </row>
    <row r="26" spans="1:3">
      <c r="A26" s="4" t="s">
        <v>404</v>
      </c>
      <c r="C26" s="4" t="s">
        <v>405</v>
      </c>
    </row>
    <row r="27" spans="1:3">
      <c r="A27" s="4" t="s">
        <v>406</v>
      </c>
      <c r="C27" s="10" t="n">
        <v>1.4</v>
      </c>
    </row>
    <row r="28" spans="1:3">
      <c r="A28" s="4" t="s">
        <v>407</v>
      </c>
      <c r="C28"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09</v>
      </c>
      <c r="B1" s="2" t="s">
        <v>1</v>
      </c>
    </row>
    <row r="2" spans="1:2">
      <c r="B2" s="2" t="s">
        <v>361</v>
      </c>
    </row>
    <row r="3" spans="1:2">
      <c r="A3" s="3" t="s">
        <v>190</v>
      </c>
    </row>
    <row r="4" spans="1:2">
      <c r="A4" s="4" t="s">
        <v>410</v>
      </c>
      <c r="B4" s="5" t="n">
        <v>6318</v>
      </c>
    </row>
    <row r="5" spans="1:2">
      <c r="A5" s="4" t="s">
        <v>411</v>
      </c>
      <c r="B5" s="5" t="n">
        <v>938</v>
      </c>
    </row>
    <row r="6" spans="1:2">
      <c r="A6" s="4" t="s">
        <v>412</v>
      </c>
      <c r="B6" s="5" t="n">
        <v>-1099</v>
      </c>
    </row>
    <row r="7" spans="1:2">
      <c r="A7" s="4" t="s">
        <v>413</v>
      </c>
      <c r="B7" s="5" t="n">
        <v>-538</v>
      </c>
    </row>
    <row r="8" spans="1:2">
      <c r="A8" s="4" t="s">
        <v>414</v>
      </c>
      <c r="B8" s="5" t="n">
        <v>5619</v>
      </c>
    </row>
    <row r="9" spans="1:2">
      <c r="A9" s="4" t="s">
        <v>415</v>
      </c>
      <c r="B9" s="8" t="n">
        <v>5.65</v>
      </c>
    </row>
    <row r="10" spans="1:2">
      <c r="A10" s="4" t="s">
        <v>416</v>
      </c>
      <c r="B10" s="11" t="n">
        <v>16.72</v>
      </c>
    </row>
    <row r="11" spans="1:2">
      <c r="A11" s="4" t="s">
        <v>417</v>
      </c>
      <c r="B11" s="11" t="n">
        <v>1.36</v>
      </c>
    </row>
    <row r="12" spans="1:2">
      <c r="A12" s="4" t="s">
        <v>418</v>
      </c>
      <c r="B12" s="11" t="n">
        <v>8.300000000000001</v>
      </c>
    </row>
    <row r="13" spans="1:2">
      <c r="A13" s="4" t="s">
        <v>419</v>
      </c>
      <c r="B13" s="8" t="n">
        <v>8.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361</v>
      </c>
    </row>
    <row r="3" spans="1:2">
      <c r="A3" s="3" t="s">
        <v>421</v>
      </c>
    </row>
    <row r="4" spans="1:2">
      <c r="A4" s="4" t="s">
        <v>422</v>
      </c>
      <c r="B4" s="8" t="n">
        <v>12.3</v>
      </c>
    </row>
    <row r="5" spans="1:2">
      <c r="A5" s="4" t="s">
        <v>423</v>
      </c>
      <c r="B5" s="11" t="n">
        <v>18.1</v>
      </c>
    </row>
    <row r="6" spans="1:2">
      <c r="A6" s="4" t="s">
        <v>424</v>
      </c>
      <c r="B6" s="11" t="n">
        <v>12.67</v>
      </c>
    </row>
    <row r="7" spans="1:2">
      <c r="A7" s="4" t="s">
        <v>425</v>
      </c>
      <c r="B7" s="8" t="n">
        <v>14.5</v>
      </c>
    </row>
    <row r="8" spans="1:2">
      <c r="A8" s="4" t="s">
        <v>426</v>
      </c>
      <c r="B8" s="5" t="n">
        <v>373</v>
      </c>
    </row>
    <row r="9" spans="1:2">
      <c r="A9" s="4" t="s">
        <v>427</v>
      </c>
      <c r="B9" s="5" t="n">
        <v>178</v>
      </c>
    </row>
    <row r="10" spans="1:2">
      <c r="A10" s="4" t="s">
        <v>428</v>
      </c>
      <c r="B10" s="5" t="n">
        <v>-96</v>
      </c>
    </row>
    <row r="11" spans="1:2">
      <c r="A11" s="4" t="s">
        <v>429</v>
      </c>
      <c r="B11" s="5" t="n">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7</v>
      </c>
      <c r="D1" s="2" t="s">
        <v>1</v>
      </c>
    </row>
    <row r="2" spans="1:5">
      <c r="B2" s="2" t="s">
        <v>2</v>
      </c>
      <c r="C2" s="2" t="s">
        <v>28</v>
      </c>
      <c r="D2" s="2" t="s">
        <v>2</v>
      </c>
      <c r="E2" s="2" t="s">
        <v>28</v>
      </c>
    </row>
    <row r="3" spans="1:5">
      <c r="A3" s="3" t="s">
        <v>431</v>
      </c>
    </row>
    <row r="4" spans="1:5">
      <c r="A4" s="4" t="s">
        <v>432</v>
      </c>
      <c r="B4" s="7" t="n">
        <v>2279</v>
      </c>
      <c r="C4" s="7" t="n">
        <v>906</v>
      </c>
      <c r="D4" s="7" t="n">
        <v>6509</v>
      </c>
      <c r="E4" s="7" t="n">
        <v>2334</v>
      </c>
    </row>
    <row r="5" spans="1:5">
      <c r="A5" s="4" t="s">
        <v>433</v>
      </c>
    </row>
    <row r="6" spans="1:5">
      <c r="A6" s="3" t="s">
        <v>431</v>
      </c>
    </row>
    <row r="7" spans="1:5">
      <c r="A7" s="4" t="s">
        <v>432</v>
      </c>
      <c r="B7" s="5" t="n">
        <v>123</v>
      </c>
      <c r="C7" s="5" t="n">
        <v>24</v>
      </c>
      <c r="D7" s="5" t="n">
        <v>368</v>
      </c>
      <c r="E7" s="5" t="n">
        <v>72</v>
      </c>
    </row>
    <row r="8" spans="1:5">
      <c r="A8" s="4" t="s">
        <v>434</v>
      </c>
    </row>
    <row r="9" spans="1:5">
      <c r="A9" s="3" t="s">
        <v>431</v>
      </c>
    </row>
    <row r="10" spans="1:5">
      <c r="A10" s="4" t="s">
        <v>432</v>
      </c>
      <c r="B10" s="5" t="n">
        <v>458</v>
      </c>
      <c r="C10" s="5" t="n">
        <v>99</v>
      </c>
      <c r="D10" s="5" t="n">
        <v>1157</v>
      </c>
      <c r="E10" s="5" t="n">
        <v>243</v>
      </c>
    </row>
    <row r="11" spans="1:5">
      <c r="A11" s="4" t="s">
        <v>435</v>
      </c>
    </row>
    <row r="12" spans="1:5">
      <c r="A12" s="3" t="s">
        <v>431</v>
      </c>
    </row>
    <row r="13" spans="1:5">
      <c r="A13" s="4" t="s">
        <v>432</v>
      </c>
      <c r="B13" s="5" t="n">
        <v>459</v>
      </c>
      <c r="C13" s="5" t="n">
        <v>308</v>
      </c>
      <c r="D13" s="5" t="n">
        <v>1642</v>
      </c>
      <c r="E13" s="5" t="n">
        <v>942</v>
      </c>
    </row>
    <row r="14" spans="1:5">
      <c r="A14" s="4" t="s">
        <v>284</v>
      </c>
    </row>
    <row r="15" spans="1:5">
      <c r="A15" s="3" t="s">
        <v>431</v>
      </c>
    </row>
    <row r="16" spans="1:5">
      <c r="A16" s="4" t="s">
        <v>432</v>
      </c>
      <c r="B16" s="7" t="n">
        <v>1239</v>
      </c>
      <c r="C16" s="7" t="n">
        <v>475</v>
      </c>
      <c r="D16" s="7" t="n">
        <v>3342</v>
      </c>
      <c r="E16" s="7" t="n">
        <v>10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3</v>
      </c>
    </row>
    <row r="2" spans="1:3">
      <c r="A2" s="3" t="s">
        <v>87</v>
      </c>
    </row>
    <row r="3" spans="1:3">
      <c r="A3" s="4" t="s">
        <v>88</v>
      </c>
      <c r="B3" s="9" t="n">
        <v>0.0001</v>
      </c>
      <c r="C3" s="9" t="n">
        <v>0.0001</v>
      </c>
    </row>
    <row r="4" spans="1:3">
      <c r="A4" s="4" t="s">
        <v>89</v>
      </c>
      <c r="B4" s="5" t="n">
        <v>0</v>
      </c>
      <c r="C4" s="5" t="n">
        <v>14899</v>
      </c>
    </row>
    <row r="5" spans="1:3">
      <c r="A5" s="4" t="s">
        <v>90</v>
      </c>
      <c r="B5" s="5" t="n">
        <v>0</v>
      </c>
      <c r="C5" s="5" t="n">
        <v>14647</v>
      </c>
    </row>
    <row r="6" spans="1:3">
      <c r="A6" s="4" t="s">
        <v>91</v>
      </c>
      <c r="B6" s="5" t="n">
        <v>0</v>
      </c>
      <c r="C6" s="5" t="n">
        <v>14647</v>
      </c>
    </row>
    <row r="7" spans="1:3">
      <c r="A7" s="4" t="s">
        <v>92</v>
      </c>
      <c r="B7" s="7" t="n">
        <v>0</v>
      </c>
      <c r="C7" s="7" t="n">
        <v>87448</v>
      </c>
    </row>
    <row r="8" spans="1:3">
      <c r="A8" s="4" t="s">
        <v>93</v>
      </c>
      <c r="B8" s="9" t="n">
        <v>0.0001</v>
      </c>
      <c r="C8" s="9" t="n">
        <v>0.0001</v>
      </c>
    </row>
    <row r="9" spans="1:3">
      <c r="A9" s="4" t="s">
        <v>94</v>
      </c>
      <c r="B9" s="5" t="n">
        <v>10000</v>
      </c>
      <c r="C9" s="5" t="n">
        <v>0</v>
      </c>
    </row>
    <row r="10" spans="1:3">
      <c r="A10" s="4" t="s">
        <v>95</v>
      </c>
      <c r="B10" s="5" t="n">
        <v>0</v>
      </c>
      <c r="C10" s="5" t="n">
        <v>0</v>
      </c>
    </row>
    <row r="11" spans="1:3">
      <c r="A11" s="4" t="s">
        <v>96</v>
      </c>
      <c r="B11" s="5" t="n">
        <v>0</v>
      </c>
      <c r="C11" s="5" t="n">
        <v>0</v>
      </c>
    </row>
    <row r="12" spans="1:3">
      <c r="A12" s="4" t="s">
        <v>97</v>
      </c>
      <c r="B12" s="9" t="n">
        <v>0.0001</v>
      </c>
      <c r="C12" s="9" t="n">
        <v>0.0001</v>
      </c>
    </row>
    <row r="13" spans="1:3">
      <c r="A13" s="4" t="s">
        <v>98</v>
      </c>
      <c r="B13" s="5" t="n">
        <v>1000000</v>
      </c>
      <c r="C13" s="5" t="n">
        <v>56025</v>
      </c>
    </row>
    <row r="14" spans="1:3">
      <c r="A14" s="4" t="s">
        <v>99</v>
      </c>
      <c r="B14" s="5" t="n">
        <v>59142</v>
      </c>
      <c r="C14" s="5" t="n">
        <v>32674</v>
      </c>
    </row>
    <row r="15" spans="1:3">
      <c r="A15" s="4" t="s">
        <v>100</v>
      </c>
      <c r="B15" s="5" t="n">
        <v>59142</v>
      </c>
      <c r="C15" s="5" t="n">
        <v>326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7</v>
      </c>
      <c r="D1" s="2" t="s">
        <v>1</v>
      </c>
    </row>
    <row r="2" spans="1:5">
      <c r="B2" s="2" t="s">
        <v>2</v>
      </c>
      <c r="C2" s="2" t="s">
        <v>28</v>
      </c>
      <c r="D2" s="2" t="s">
        <v>2</v>
      </c>
      <c r="E2" s="2" t="s">
        <v>28</v>
      </c>
    </row>
    <row r="3" spans="1:5">
      <c r="A3" s="3" t="s">
        <v>196</v>
      </c>
    </row>
    <row r="4" spans="1:5">
      <c r="A4" s="4" t="s">
        <v>437</v>
      </c>
      <c r="B4" s="7" t="n">
        <v>25</v>
      </c>
      <c r="C4" s="7" t="n">
        <v>58</v>
      </c>
      <c r="D4" s="7" t="n">
        <v>-632</v>
      </c>
      <c r="E4" s="7" t="n">
        <v>148</v>
      </c>
    </row>
    <row r="5" spans="1:5">
      <c r="A5" s="4" t="s">
        <v>438</v>
      </c>
      <c r="B5" s="4" t="s">
        <v>439</v>
      </c>
      <c r="C5" s="4" t="s">
        <v>440</v>
      </c>
      <c r="D5" s="4" t="s">
        <v>441</v>
      </c>
      <c r="E5" s="4" t="s">
        <v>4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2</v>
      </c>
      <c r="B1" s="2" t="s">
        <v>27</v>
      </c>
      <c r="D1" s="2" t="s">
        <v>1</v>
      </c>
    </row>
    <row r="2" spans="1:5">
      <c r="B2" s="2" t="s">
        <v>2</v>
      </c>
      <c r="C2" s="2" t="s">
        <v>28</v>
      </c>
      <c r="D2" s="2" t="s">
        <v>2</v>
      </c>
      <c r="E2" s="2" t="s">
        <v>28</v>
      </c>
    </row>
    <row r="3" spans="1:5">
      <c r="A3" s="3" t="s">
        <v>443</v>
      </c>
    </row>
    <row r="4" spans="1:5">
      <c r="A4" s="4" t="s">
        <v>444</v>
      </c>
      <c r="B4" s="7" t="n">
        <v>25</v>
      </c>
      <c r="C4" s="7" t="n">
        <v>58</v>
      </c>
      <c r="D4" s="7" t="n">
        <v>-632</v>
      </c>
      <c r="E4" s="7" t="n">
        <v>148</v>
      </c>
    </row>
    <row r="5" spans="1:5">
      <c r="A5" s="4" t="s">
        <v>445</v>
      </c>
    </row>
    <row r="6" spans="1:5">
      <c r="A6" s="3" t="s">
        <v>443</v>
      </c>
    </row>
    <row r="7" spans="1:5">
      <c r="A7" s="4" t="s">
        <v>446</v>
      </c>
      <c r="D7" s="7" t="n">
        <v>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7</v>
      </c>
      <c r="D1" s="2" t="s">
        <v>1</v>
      </c>
    </row>
    <row r="2" spans="1:5">
      <c r="B2" s="2" t="s">
        <v>2</v>
      </c>
      <c r="C2" s="2" t="s">
        <v>28</v>
      </c>
      <c r="D2" s="2" t="s">
        <v>2</v>
      </c>
      <c r="E2" s="2" t="s">
        <v>28</v>
      </c>
    </row>
    <row r="3" spans="1:5">
      <c r="A3" s="3" t="s">
        <v>448</v>
      </c>
    </row>
    <row r="4" spans="1:5">
      <c r="A4" s="4" t="s">
        <v>449</v>
      </c>
      <c r="B4" s="5" t="n">
        <v>6320</v>
      </c>
      <c r="C4" s="5" t="n">
        <v>20237</v>
      </c>
      <c r="D4" s="5" t="n">
        <v>10843</v>
      </c>
      <c r="E4" s="5" t="n">
        <v>20010</v>
      </c>
    </row>
    <row r="5" spans="1:5">
      <c r="A5" s="4" t="s">
        <v>398</v>
      </c>
    </row>
    <row r="6" spans="1:5">
      <c r="A6" s="3" t="s">
        <v>448</v>
      </c>
    </row>
    <row r="7" spans="1:5">
      <c r="A7" s="4" t="s">
        <v>449</v>
      </c>
      <c r="B7" s="5" t="n">
        <v>5890</v>
      </c>
      <c r="C7" s="5" t="n">
        <v>5590</v>
      </c>
      <c r="D7" s="5" t="n">
        <v>6029</v>
      </c>
      <c r="E7" s="5" t="n">
        <v>5363</v>
      </c>
    </row>
    <row r="8" spans="1:5">
      <c r="A8" s="4" t="s">
        <v>450</v>
      </c>
    </row>
    <row r="9" spans="1:5">
      <c r="A9" s="3" t="s">
        <v>448</v>
      </c>
    </row>
    <row r="10" spans="1:5">
      <c r="A10" s="4" t="s">
        <v>449</v>
      </c>
      <c r="B10" s="5" t="n">
        <v>418</v>
      </c>
      <c r="D10" s="5" t="n">
        <v>411</v>
      </c>
    </row>
    <row r="11" spans="1:5">
      <c r="A11" s="4" t="s">
        <v>451</v>
      </c>
    </row>
    <row r="12" spans="1:5">
      <c r="A12" s="3" t="s">
        <v>448</v>
      </c>
    </row>
    <row r="13" spans="1:5">
      <c r="A13" s="4" t="s">
        <v>449</v>
      </c>
      <c r="C13" s="5" t="n">
        <v>14647</v>
      </c>
      <c r="D13" s="5" t="n">
        <v>4399</v>
      </c>
      <c r="E13" s="5" t="n">
        <v>14647</v>
      </c>
    </row>
    <row r="14" spans="1:5">
      <c r="A14" s="4" t="s">
        <v>452</v>
      </c>
    </row>
    <row r="15" spans="1:5">
      <c r="A15" s="3" t="s">
        <v>448</v>
      </c>
    </row>
    <row r="16" spans="1:5">
      <c r="A16" s="4" t="s">
        <v>449</v>
      </c>
      <c r="B16" s="5" t="n">
        <v>12</v>
      </c>
      <c r="D16" s="5"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5" t="n">
        <v>1</v>
      </c>
    </row>
    <row r="5" spans="1:2">
      <c r="A5" s="4" t="s">
        <v>457</v>
      </c>
    </row>
    <row r="6" spans="1:2">
      <c r="A6" s="3" t="s">
        <v>455</v>
      </c>
    </row>
    <row r="7" spans="1:2">
      <c r="A7" s="4" t="s">
        <v>458</v>
      </c>
      <c r="B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7</v>
      </c>
      <c r="D1" s="2" t="s">
        <v>1</v>
      </c>
    </row>
    <row r="2" spans="1:5">
      <c r="B2" s="2" t="s">
        <v>2</v>
      </c>
      <c r="C2" s="2" t="s">
        <v>28</v>
      </c>
      <c r="D2" s="2" t="s">
        <v>2</v>
      </c>
      <c r="E2" s="2" t="s">
        <v>28</v>
      </c>
    </row>
    <row r="3" spans="1:5">
      <c r="A3" s="3" t="s">
        <v>455</v>
      </c>
    </row>
    <row r="4" spans="1:5">
      <c r="A4" s="4" t="s">
        <v>460</v>
      </c>
      <c r="B4" s="7" t="n">
        <v>34155</v>
      </c>
      <c r="C4" s="7" t="n">
        <v>22462</v>
      </c>
      <c r="D4" s="7" t="n">
        <v>93019</v>
      </c>
      <c r="E4" s="7" t="n">
        <v>60828</v>
      </c>
    </row>
    <row r="5" spans="1:5">
      <c r="A5" s="4" t="s">
        <v>461</v>
      </c>
    </row>
    <row r="6" spans="1:5">
      <c r="A6" s="3" t="s">
        <v>455</v>
      </c>
    </row>
    <row r="7" spans="1:5">
      <c r="A7" s="4" t="s">
        <v>460</v>
      </c>
      <c r="B7" s="5" t="n">
        <v>26290</v>
      </c>
      <c r="C7" s="5" t="n">
        <v>18158</v>
      </c>
      <c r="D7" s="5" t="n">
        <v>72582</v>
      </c>
      <c r="E7" s="5" t="n">
        <v>49632</v>
      </c>
    </row>
    <row r="8" spans="1:5">
      <c r="A8" s="4" t="s">
        <v>462</v>
      </c>
    </row>
    <row r="9" spans="1:5">
      <c r="A9" s="3" t="s">
        <v>455</v>
      </c>
    </row>
    <row r="10" spans="1:5">
      <c r="A10" s="4" t="s">
        <v>460</v>
      </c>
      <c r="B10" s="7" t="n">
        <v>7865</v>
      </c>
      <c r="C10" s="7" t="n">
        <v>4304</v>
      </c>
      <c r="D10" s="7" t="n">
        <v>20437</v>
      </c>
      <c r="E10" s="7" t="n">
        <v>11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2"/>
    <col customWidth="1" max="5" min="5" width="36"/>
    <col customWidth="1" max="6" min="6" width="29"/>
    <col customWidth="1" max="7" min="7" width="46"/>
  </cols>
  <sheetData>
    <row r="1" spans="1:7">
      <c r="A1" s="1" t="s">
        <v>101</v>
      </c>
      <c r="B1" s="2" t="s">
        <v>102</v>
      </c>
      <c r="C1" s="2" t="s">
        <v>103</v>
      </c>
      <c r="D1" s="2" t="s">
        <v>104</v>
      </c>
      <c r="E1" s="2" t="s">
        <v>105</v>
      </c>
      <c r="F1" s="2" t="s">
        <v>106</v>
      </c>
      <c r="G1" s="2" t="s">
        <v>107</v>
      </c>
    </row>
    <row r="2" spans="1:7">
      <c r="A2" s="4" t="s">
        <v>108</v>
      </c>
      <c r="B2" s="7" t="n">
        <v>-77610</v>
      </c>
      <c r="D2" s="7" t="n">
        <v>3</v>
      </c>
      <c r="E2" s="7" t="n">
        <v>8443</v>
      </c>
      <c r="F2" s="7" t="n">
        <v>-86047</v>
      </c>
      <c r="G2" s="7" t="n">
        <v>-9</v>
      </c>
    </row>
    <row r="3" spans="1:7">
      <c r="A3" s="4" t="s">
        <v>108</v>
      </c>
      <c r="B3" s="7" t="n">
        <v>99182</v>
      </c>
      <c r="C3" s="7" t="n">
        <v>99182</v>
      </c>
    </row>
    <row r="4" spans="1:7">
      <c r="A4" s="4" t="s">
        <v>109</v>
      </c>
      <c r="B4" s="5" t="n">
        <v>32674000</v>
      </c>
      <c r="D4" s="5" t="n">
        <v>32674000</v>
      </c>
    </row>
    <row r="5" spans="1:7">
      <c r="A5" s="4" t="s">
        <v>109</v>
      </c>
      <c r="B5" s="5" t="n">
        <v>14647000</v>
      </c>
      <c r="C5" s="5" t="n">
        <v>14647000</v>
      </c>
    </row>
    <row r="6" spans="1:7">
      <c r="A6" s="4" t="s">
        <v>110</v>
      </c>
      <c r="B6" s="7" t="n">
        <v>131413</v>
      </c>
      <c r="D6" s="7" t="n">
        <v>1</v>
      </c>
      <c r="E6" s="5" t="n">
        <v>131412</v>
      </c>
    </row>
    <row r="7" spans="1:7">
      <c r="A7" s="4" t="s">
        <v>111</v>
      </c>
      <c r="C7" s="7" t="n">
        <v>1983</v>
      </c>
    </row>
    <row r="8" spans="1:7">
      <c r="A8" s="4" t="s">
        <v>112</v>
      </c>
      <c r="D8" s="5" t="n">
        <v>10350000</v>
      </c>
    </row>
    <row r="9" spans="1:7">
      <c r="A9" s="4" t="s">
        <v>111</v>
      </c>
      <c r="B9" s="5" t="n">
        <v>-1983</v>
      </c>
      <c r="E9" s="5" t="n">
        <v>-1983</v>
      </c>
    </row>
    <row r="10" spans="1:7">
      <c r="A10" s="4" t="s">
        <v>113</v>
      </c>
      <c r="B10" s="5" t="n">
        <v>101165</v>
      </c>
      <c r="C10" s="7" t="n">
        <v>-101165</v>
      </c>
      <c r="D10" s="7" t="n">
        <v>1</v>
      </c>
      <c r="E10" s="5" t="n">
        <v>101164</v>
      </c>
    </row>
    <row r="11" spans="1:7">
      <c r="A11" s="4" t="s">
        <v>114</v>
      </c>
      <c r="C11" s="5" t="n">
        <v>-14647000</v>
      </c>
      <c r="D11" s="5" t="n">
        <v>14647000</v>
      </c>
    </row>
    <row r="12" spans="1:7">
      <c r="A12" s="4" t="s">
        <v>115</v>
      </c>
      <c r="B12" s="7" t="n">
        <v>5285</v>
      </c>
      <c r="E12" s="5" t="n">
        <v>5285</v>
      </c>
    </row>
    <row r="13" spans="1:7">
      <c r="A13" s="4" t="s">
        <v>116</v>
      </c>
      <c r="C13" s="7" t="n">
        <v>0</v>
      </c>
    </row>
    <row r="14" spans="1:7">
      <c r="A14" s="4" t="s">
        <v>117</v>
      </c>
      <c r="D14" s="5" t="n">
        <v>265000</v>
      </c>
    </row>
    <row r="15" spans="1:7">
      <c r="A15" s="4" t="s">
        <v>118</v>
      </c>
      <c r="B15" s="5" t="n">
        <v>0</v>
      </c>
    </row>
    <row r="16" spans="1:7">
      <c r="A16" s="4" t="s">
        <v>119</v>
      </c>
      <c r="B16" s="7" t="n">
        <v>2562</v>
      </c>
      <c r="E16" s="5" t="n">
        <v>2562</v>
      </c>
    </row>
    <row r="17" spans="1:7">
      <c r="A17" s="4" t="s">
        <v>120</v>
      </c>
      <c r="D17" s="5" t="n">
        <v>1194000</v>
      </c>
    </row>
    <row r="18" spans="1:7">
      <c r="A18" s="4" t="s">
        <v>121</v>
      </c>
      <c r="B18" s="5" t="n">
        <v>6454</v>
      </c>
      <c r="E18" s="5" t="n">
        <v>6454</v>
      </c>
    </row>
    <row r="19" spans="1:7">
      <c r="A19" s="4" t="s">
        <v>122</v>
      </c>
      <c r="B19" s="7" t="n">
        <v>375</v>
      </c>
      <c r="E19" s="5" t="n">
        <v>375</v>
      </c>
    </row>
    <row r="20" spans="1:7">
      <c r="A20" s="4" t="s">
        <v>123</v>
      </c>
      <c r="B20" s="5" t="n">
        <v>12492</v>
      </c>
      <c r="D20" s="5" t="n">
        <v>12000</v>
      </c>
    </row>
    <row r="21" spans="1:7">
      <c r="A21" s="4" t="s">
        <v>124</v>
      </c>
      <c r="B21" s="7" t="n">
        <v>-148</v>
      </c>
      <c r="G21" s="5" t="n">
        <v>-148</v>
      </c>
    </row>
    <row r="22" spans="1:7">
      <c r="A22" s="4" t="s">
        <v>125</v>
      </c>
      <c r="B22" s="5" t="n">
        <v>-101</v>
      </c>
      <c r="G22" s="5" t="n">
        <v>-101</v>
      </c>
    </row>
    <row r="23" spans="1:7">
      <c r="A23" s="4" t="s">
        <v>42</v>
      </c>
      <c r="B23" s="5" t="n">
        <v>-15960</v>
      </c>
      <c r="F23" s="5" t="n">
        <v>-15960</v>
      </c>
    </row>
    <row r="24" spans="1:7">
      <c r="A24" s="4" t="s">
        <v>116</v>
      </c>
      <c r="B24" s="7" t="n">
        <v>151452</v>
      </c>
      <c r="D24" s="7" t="n">
        <v>5</v>
      </c>
      <c r="E24" s="7" t="n">
        <v>253712</v>
      </c>
      <c r="F24" s="7" t="n">
        <v>-102007</v>
      </c>
      <c r="G24" s="7" t="n">
        <v>-258</v>
      </c>
    </row>
    <row r="25" spans="1:7">
      <c r="A25" s="4" t="s">
        <v>118</v>
      </c>
      <c r="B25" s="5" t="n">
        <v>59142000</v>
      </c>
      <c r="D25" s="5" t="n">
        <v>591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3" t="s">
        <v>128</v>
      </c>
    </row>
    <row r="4" spans="1:2">
      <c r="A4" s="4" t="s">
        <v>129</v>
      </c>
      <c r="B4" s="7" t="n">
        <v>33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8</v>
      </c>
    </row>
    <row r="3" spans="1:3">
      <c r="A3" s="3" t="s">
        <v>131</v>
      </c>
    </row>
    <row r="4" spans="1:3">
      <c r="A4" s="4" t="s">
        <v>42</v>
      </c>
      <c r="B4" s="7" t="n">
        <v>-15960</v>
      </c>
      <c r="C4" s="7" t="n">
        <v>-18181</v>
      </c>
    </row>
    <row r="5" spans="1:3">
      <c r="A5" s="3" t="s">
        <v>132</v>
      </c>
    </row>
    <row r="6" spans="1:3">
      <c r="A6" s="4" t="s">
        <v>133</v>
      </c>
      <c r="B6" s="5" t="n">
        <v>2670</v>
      </c>
      <c r="C6" s="5" t="n">
        <v>1182</v>
      </c>
    </row>
    <row r="7" spans="1:3">
      <c r="A7" s="4" t="s">
        <v>121</v>
      </c>
      <c r="B7" s="5" t="n">
        <v>6454</v>
      </c>
      <c r="C7" s="5" t="n">
        <v>2334</v>
      </c>
    </row>
    <row r="8" spans="1:3">
      <c r="A8" s="4" t="s">
        <v>134</v>
      </c>
      <c r="B8" s="5" t="n">
        <v>770</v>
      </c>
      <c r="C8" s="5" t="n">
        <v>-36</v>
      </c>
    </row>
    <row r="9" spans="1:3">
      <c r="A9" s="4" t="s">
        <v>135</v>
      </c>
      <c r="B9" s="5" t="n">
        <v>-1138</v>
      </c>
    </row>
    <row r="10" spans="1:3">
      <c r="A10" s="4" t="s">
        <v>136</v>
      </c>
      <c r="B10" s="5" t="n">
        <v>1050</v>
      </c>
    </row>
    <row r="11" spans="1:3">
      <c r="A11" s="4" t="s">
        <v>137</v>
      </c>
      <c r="B11" s="5" t="n">
        <v>190</v>
      </c>
    </row>
    <row r="12" spans="1:3">
      <c r="A12" s="4" t="s">
        <v>138</v>
      </c>
      <c r="B12" s="5" t="n">
        <v>32</v>
      </c>
      <c r="C12" s="5" t="n">
        <v>56</v>
      </c>
    </row>
    <row r="13" spans="1:3">
      <c r="A13" s="3" t="s">
        <v>139</v>
      </c>
    </row>
    <row r="14" spans="1:3">
      <c r="A14" s="4" t="s">
        <v>140</v>
      </c>
      <c r="B14" s="5" t="n">
        <v>3892</v>
      </c>
      <c r="C14" s="5" t="n">
        <v>-3342</v>
      </c>
    </row>
    <row r="15" spans="1:3">
      <c r="A15" s="4" t="s">
        <v>58</v>
      </c>
      <c r="B15" s="5" t="n">
        <v>827</v>
      </c>
      <c r="C15" s="5" t="n">
        <v>249</v>
      </c>
    </row>
    <row r="16" spans="1:3">
      <c r="A16" s="4" t="s">
        <v>141</v>
      </c>
      <c r="B16" s="5" t="n">
        <v>-2229</v>
      </c>
      <c r="C16" s="5" t="n">
        <v>-1209</v>
      </c>
    </row>
    <row r="17" spans="1:3">
      <c r="A17" s="4" t="s">
        <v>68</v>
      </c>
      <c r="B17" s="5" t="n">
        <v>1720</v>
      </c>
      <c r="C17" s="5" t="n">
        <v>2646</v>
      </c>
    </row>
    <row r="18" spans="1:3">
      <c r="A18" s="4" t="s">
        <v>69</v>
      </c>
      <c r="B18" s="5" t="n">
        <v>-1667</v>
      </c>
      <c r="C18" s="5" t="n">
        <v>-2357</v>
      </c>
    </row>
    <row r="19" spans="1:3">
      <c r="A19" s="4" t="s">
        <v>70</v>
      </c>
      <c r="B19" s="5" t="n">
        <v>1470</v>
      </c>
      <c r="C19" s="5" t="n">
        <v>-241</v>
      </c>
    </row>
    <row r="20" spans="1:3">
      <c r="A20" s="4" t="s">
        <v>71</v>
      </c>
      <c r="B20" s="5" t="n">
        <v>8071</v>
      </c>
      <c r="C20" s="5" t="n">
        <v>8430</v>
      </c>
    </row>
    <row r="21" spans="1:3">
      <c r="A21" s="4" t="s">
        <v>73</v>
      </c>
      <c r="B21" s="5" t="n">
        <v>288</v>
      </c>
      <c r="C21" s="5" t="n">
        <v>1343</v>
      </c>
    </row>
    <row r="22" spans="1:3">
      <c r="A22" s="4" t="s">
        <v>142</v>
      </c>
      <c r="B22" s="5" t="n">
        <v>6440</v>
      </c>
      <c r="C22" s="5" t="n">
        <v>-9126</v>
      </c>
    </row>
    <row r="23" spans="1:3">
      <c r="A23" s="3" t="s">
        <v>143</v>
      </c>
    </row>
    <row r="24" spans="1:3">
      <c r="A24" s="4" t="s">
        <v>144</v>
      </c>
      <c r="B24" s="5" t="n">
        <v>-2303</v>
      </c>
      <c r="C24" s="5" t="n">
        <v>-3454</v>
      </c>
    </row>
    <row r="25" spans="1:3">
      <c r="A25" s="4" t="s">
        <v>145</v>
      </c>
      <c r="B25" s="5" t="n">
        <v>-9097</v>
      </c>
    </row>
    <row r="26" spans="1:3">
      <c r="A26" s="4" t="s">
        <v>146</v>
      </c>
      <c r="B26" s="5" t="n">
        <v>-87551</v>
      </c>
      <c r="C26" s="5" t="n">
        <v>-5706</v>
      </c>
    </row>
    <row r="27" spans="1:3">
      <c r="A27" s="4" t="s">
        <v>147</v>
      </c>
      <c r="B27" s="5" t="n">
        <v>21768</v>
      </c>
      <c r="C27" s="5" t="n">
        <v>11382</v>
      </c>
    </row>
    <row r="28" spans="1:3">
      <c r="A28" s="4" t="s">
        <v>148</v>
      </c>
      <c r="B28" s="5" t="n">
        <v>-77183</v>
      </c>
      <c r="C28" s="5" t="n">
        <v>2222</v>
      </c>
    </row>
    <row r="29" spans="1:3">
      <c r="A29" s="3" t="s">
        <v>149</v>
      </c>
    </row>
    <row r="30" spans="1:3">
      <c r="A30" s="4" t="s">
        <v>150</v>
      </c>
      <c r="B30" s="5" t="n">
        <v>134757</v>
      </c>
    </row>
    <row r="31" spans="1:3">
      <c r="A31" s="4" t="s">
        <v>151</v>
      </c>
      <c r="C31" s="5" t="n">
        <v>-256</v>
      </c>
    </row>
    <row r="32" spans="1:3">
      <c r="A32" s="4" t="s">
        <v>152</v>
      </c>
      <c r="B32" s="5" t="n">
        <v>-247</v>
      </c>
      <c r="C32" s="5" t="n">
        <v>-165</v>
      </c>
    </row>
    <row r="33" spans="1:3">
      <c r="A33" s="4" t="s">
        <v>153</v>
      </c>
      <c r="B33" s="5" t="n">
        <v>2562</v>
      </c>
      <c r="C33" s="5" t="n">
        <v>270</v>
      </c>
    </row>
    <row r="34" spans="1:3">
      <c r="A34" s="4" t="s">
        <v>154</v>
      </c>
      <c r="B34" s="5" t="n">
        <v>135205</v>
      </c>
      <c r="C34" s="5" t="n">
        <v>-569</v>
      </c>
    </row>
    <row r="35" spans="1:3">
      <c r="A35" s="4" t="s">
        <v>155</v>
      </c>
      <c r="B35" s="5" t="n">
        <v>8</v>
      </c>
    </row>
    <row r="36" spans="1:3">
      <c r="A36" s="4" t="s">
        <v>156</v>
      </c>
      <c r="B36" s="5" t="n">
        <v>64470</v>
      </c>
      <c r="C36" s="5" t="n">
        <v>-7473</v>
      </c>
    </row>
    <row r="37" spans="1:3">
      <c r="A37" s="4" t="s">
        <v>157</v>
      </c>
      <c r="B37" s="5" t="n">
        <v>31306</v>
      </c>
      <c r="C37" s="5" t="n">
        <v>24779</v>
      </c>
    </row>
    <row r="38" spans="1:3">
      <c r="A38" s="4" t="s">
        <v>158</v>
      </c>
      <c r="B38" s="5" t="n">
        <v>95776</v>
      </c>
      <c r="C38" s="5" t="n">
        <v>17306</v>
      </c>
    </row>
    <row r="39" spans="1:3">
      <c r="A39" s="3" t="s">
        <v>159</v>
      </c>
    </row>
    <row r="40" spans="1:3">
      <c r="A40" s="4" t="s">
        <v>160</v>
      </c>
      <c r="B40" s="5" t="n">
        <v>26</v>
      </c>
      <c r="C40" s="5" t="n">
        <v>108</v>
      </c>
    </row>
    <row r="41" spans="1:3">
      <c r="A41" s="4" t="s">
        <v>161</v>
      </c>
      <c r="B41" s="5" t="n">
        <v>1660</v>
      </c>
    </row>
    <row r="42" spans="1:3">
      <c r="A42" s="4" t="s">
        <v>162</v>
      </c>
      <c r="B42" s="5" t="n">
        <v>5285</v>
      </c>
    </row>
    <row r="43" spans="1:3">
      <c r="A43" s="4" t="s">
        <v>163</v>
      </c>
      <c r="B43" s="5" t="n">
        <v>375</v>
      </c>
    </row>
    <row r="44" spans="1:3">
      <c r="A44" s="4" t="s">
        <v>164</v>
      </c>
      <c r="B44" s="5" t="n">
        <v>1983</v>
      </c>
      <c r="C44" s="5" t="n">
        <v>4466</v>
      </c>
    </row>
    <row r="45" spans="1:3">
      <c r="A45" s="4" t="s">
        <v>165</v>
      </c>
      <c r="B45" s="5" t="n">
        <v>529</v>
      </c>
      <c r="C45" s="5" t="n">
        <v>329</v>
      </c>
    </row>
    <row r="46" spans="1:3">
      <c r="A46" s="4" t="s">
        <v>166</v>
      </c>
      <c r="C46" s="5" t="n">
        <v>987</v>
      </c>
    </row>
    <row r="47" spans="1:3">
      <c r="A47" s="4" t="s">
        <v>104</v>
      </c>
    </row>
    <row r="48" spans="1:3">
      <c r="A48" s="3" t="s">
        <v>149</v>
      </c>
    </row>
    <row r="49" spans="1:3">
      <c r="A49" s="4" t="s">
        <v>167</v>
      </c>
      <c r="B49" s="5" t="n">
        <v>-1867</v>
      </c>
      <c r="C49" s="5" t="n">
        <v>-68</v>
      </c>
    </row>
    <row r="50" spans="1:3">
      <c r="A50" s="4" t="s">
        <v>168</v>
      </c>
    </row>
    <row r="51" spans="1:3">
      <c r="A51" s="3" t="s">
        <v>149</v>
      </c>
    </row>
    <row r="52" spans="1:3">
      <c r="A52" s="4" t="s">
        <v>167</v>
      </c>
      <c r="C52" s="5" t="n">
        <v>-350</v>
      </c>
    </row>
    <row r="53" spans="1:3">
      <c r="A53" s="4" t="s">
        <v>169</v>
      </c>
    </row>
    <row r="54" spans="1:3">
      <c r="A54" s="3" t="s">
        <v>159</v>
      </c>
    </row>
    <row r="55" spans="1:3">
      <c r="A55" s="4" t="s">
        <v>164</v>
      </c>
      <c r="B55" s="5" t="n">
        <v>1983</v>
      </c>
      <c r="C55" s="7" t="n">
        <v>4466</v>
      </c>
    </row>
    <row r="56" spans="1:3">
      <c r="A56" s="4" t="s">
        <v>170</v>
      </c>
      <c r="B56" s="7" t="n">
        <v>101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1:02Z</dcterms:created>
  <dcterms:modified xmlns:dcterms="http://purl.org/dc/terms/" xmlns:xsi="http://www.w3.org/2001/XMLSchema-instance" xsi:type="dcterms:W3CDTF">2017-11-09T17:11:02Z</dcterms:modified>
</cp:coreProperties>
</file>